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Stock Options" sheetId="8" state="visible" r:id="rId8"/>
    <sheet xmlns:r="http://schemas.openxmlformats.org/officeDocument/2006/relationships" name="Short Term Loans"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General (Tables)" sheetId="15" state="visible" r:id="rId15"/>
    <sheet xmlns:r="http://schemas.openxmlformats.org/officeDocument/2006/relationships" name="Summary of Significant Accoun_3" sheetId="16" state="visible" r:id="rId16"/>
    <sheet xmlns:r="http://schemas.openxmlformats.org/officeDocument/2006/relationships" name="Stock Options (Tables)" sheetId="17" state="visible" r:id="rId17"/>
    <sheet xmlns:r="http://schemas.openxmlformats.org/officeDocument/2006/relationships" name="Stockholders' Equity (Tables)" sheetId="18" state="visible" r:id="rId18"/>
    <sheet xmlns:r="http://schemas.openxmlformats.org/officeDocument/2006/relationships" name="Related Party Transactions (Tab" sheetId="19" state="visible" r:id="rId19"/>
    <sheet xmlns:r="http://schemas.openxmlformats.org/officeDocument/2006/relationships" name="General (Details)" sheetId="20" state="visible" r:id="rId20"/>
    <sheet xmlns:r="http://schemas.openxmlformats.org/officeDocument/2006/relationships" name="General (Details 1)" sheetId="21" state="visible" r:id="rId21"/>
    <sheet xmlns:r="http://schemas.openxmlformats.org/officeDocument/2006/relationships" name="General (Details Textual)"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tock Options (Details)" sheetId="26" state="visible" r:id="rId26"/>
    <sheet xmlns:r="http://schemas.openxmlformats.org/officeDocument/2006/relationships" name="Stock Options (Details 1)" sheetId="27" state="visible" r:id="rId27"/>
    <sheet xmlns:r="http://schemas.openxmlformats.org/officeDocument/2006/relationships" name="Stock Options (Details 2)" sheetId="28" state="visible" r:id="rId28"/>
    <sheet xmlns:r="http://schemas.openxmlformats.org/officeDocument/2006/relationships" name="Stock Options (Details Textual)" sheetId="29" state="visible" r:id="rId29"/>
    <sheet xmlns:r="http://schemas.openxmlformats.org/officeDocument/2006/relationships" name="Short Term Loans (Details)" sheetId="30" state="visible" r:id="rId30"/>
    <sheet xmlns:r="http://schemas.openxmlformats.org/officeDocument/2006/relationships" name="Stockholders' Equity (Details)" sheetId="31" state="visible" r:id="rId31"/>
    <sheet xmlns:r="http://schemas.openxmlformats.org/officeDocument/2006/relationships" name="Stockholders' Equity (Details T" sheetId="32" state="visible" r:id="rId32"/>
    <sheet xmlns:r="http://schemas.openxmlformats.org/officeDocument/2006/relationships" name="Related Party Transactions (Det" sheetId="33" state="visible" r:id="rId33"/>
    <sheet xmlns:r="http://schemas.openxmlformats.org/officeDocument/2006/relationships" name="Related Party Transactions (D_2" sheetId="34" state="visible" r:id="rId34"/>
    <sheet xmlns:r="http://schemas.openxmlformats.org/officeDocument/2006/relationships" name="Commitments and Contingencies ("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and Entity Information [Abstract]</t>
        </is>
      </c>
    </row>
    <row r="4">
      <c r="A4" s="4" t="inlineStr">
        <is>
          <t>Entity Registrant Name</t>
        </is>
      </c>
      <c r="B4" s="4" t="inlineStr">
        <is>
          <t>Cuentas Inc.</t>
        </is>
      </c>
    </row>
    <row r="5">
      <c r="A5" s="4" t="inlineStr">
        <is>
          <t>Entity Central Index Key</t>
        </is>
      </c>
      <c r="B5" s="4" t="inlineStr">
        <is>
          <t>0001424657</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Filer Category</t>
        </is>
      </c>
      <c r="B12" s="4" t="inlineStr">
        <is>
          <t>Non-accelerated Filer</t>
        </is>
      </c>
    </row>
    <row r="13">
      <c r="A13" s="4" t="inlineStr">
        <is>
          <t>Entity Current Reporting Status</t>
        </is>
      </c>
      <c r="B13" s="4" t="inlineStr">
        <is>
          <t>Yes</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26475916</v>
      </c>
    </row>
    <row r="18">
      <c r="A18" s="4" t="inlineStr">
        <is>
          <t>Entity File Number</t>
        </is>
      </c>
      <c r="B18" s="4" t="inlineStr">
        <is>
          <t>333-148987</t>
        </is>
      </c>
    </row>
    <row r="19">
      <c r="A19" s="4" t="inlineStr">
        <is>
          <t>Entity Interactive Data Current</t>
        </is>
      </c>
      <c r="B19" s="4" t="inlineStr">
        <is>
          <t>Yes</t>
        </is>
      </c>
    </row>
    <row r="20">
      <c r="A20" s="4" t="inlineStr">
        <is>
          <t>Entity Incorporation, State or Country Code</t>
        </is>
      </c>
      <c r="B20" s="4" t="inlineStr">
        <is>
          <t>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5 – STOCKHOLDERS’ EQUITY Common
Stock The
following summarizes the Common Stock activity for the three months ended September 30, 2020:
Summary of common stock activity for the nine months ended September 30, 2020 Outstanding shares
Balance, December 31, 2019 4,639,139
Shares issued for Common Stock 80,000
Shares issued due to conversion of Convertible Promissory Note 1,257,478
Settlement of stock-based liabilities 66,334
Shares issued to a lender 141,812
Shares issued for services 90,000
Shares issued to employees 58,334
Shares issued due to conversion of 20,000,000 Series B preferred stock, $0.001 par value shares 20,000,000
Shares issued due to conversion of Warrants 142,819
Balance, September 30, 2020 26,475,916 On
January 3, 2020 Dinar Zuz provided an additional amount of $300 to the Company which was be provided in a form of the Optima Convertible
Note pursuant to a securities purchase agreement between the Company and Optima, dated July 30, 2019. Additionally, on January
3, 2020, the Company issued 100,000 shares of its Common Stock to Dinar Zuz LLC, as a result of a conversion of the Dinar Convertible
Note in the amount of $300. On
January 9, 2020, the Company issued 40,000 shares of its Common Stock pursuant to a service Agreement between the Company and
a service provider, dated June 3, 2019. The fair market value of the shares at the issuance date was $240. On
January 14, 2020, the Company issued 66,334 shares of its Common Stock pursuant to a settlement of stock-based liabilities. The
fair market value of the shares was $459. On
January 14, 2020, the Company issued 58,334 shares of Common Stock to employees. All shares were issued pursuant to the Company’s
Share and Options Incentive Enhancement Plan (2016). The Company has estimated the fair value of such shares at $332. On
February 10, 2019, the Company issued 10,000 shares of its Common Stock pursuant to a securities purchase agreement between the
Company and a private investor, dated October 25, 2018. On
March 3, 2020, Dinar Zuz provided an additional amount of $450 to the Company which was be provided in a form of the Dinar Zuz
Convertible Note pursuant to a securities purchase agreement between the Company and Dinar Zuz, dated July 30, 2019. The Company
issued 1,157,478 shares of its Common Stock to Dinar Zuz LLC, as a result of a conversion of the Dinar Convertible Note in the
amount of $700. On
April 2, 2020, the Company issued 70,000 shares of its Common Stock pursuant to a securities purchase agreement between the Company
and a private investor, dated October 25, 2018. On
May 22, 2020, the Company issued 42,819 shares of its Common Stock pursuant to a cashless conversion of warrants to purchase up
to 73,080 shares of its Common Stock at an exercise price equal to $3.25 per share. On
August 20, 2020, the Company issued 50,000 shares of its Common Stock pursuant to a settlement of stock-based liabilities. The
fair market value of the shares was $180. On
August 27, 2020, the Company converted all the outstanding shares of Series B Preferred Stock, par value $0.001 per share to 10,000,000
shares of the Company’s common stock, par value $0.001 per share. On
September 17, 2020, the Company issued 5,000,000 of its Common Stock par value $0.001 per share to each of Dinar Zuz and Cima
Telecom Inc., Under a warrant dated December 31, 2019. On
September 17, 2020, the Company issued 141,812 shares of its Common Stock pursuant to promissory note, dated September 15, 2020.
The fair market value of the shares at the issuance date was $390. Out of those, 33,000 shares of Common Stock were issued
in consideration of Commitment fee and the balance are subject to return to the Company once the promissory note will be paid
in full. On
September 30, 2020, the Company issued 100,000 of its Common Stock par value $0.001 per share to a private investor in consecration
of cancellation of warrants to purchase up to 99,334 shares of its Common Stock at an exercise price equal to $3.25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6 – RELATED PARTY TRANSACTIONS On
July 1, 2020 and Pursuant to section 1 (e) of the Side Letter Agreement, dated December 31, 2019, it was agreed by and among Dinar
Zuz, Cima, Arik Maimom and Michael De Prado that the Company will borrow up to $462 from Dinar Zuz LLC under the second Dinar
Zuz Note. As of September 30, 2020, the Company borrowed $355,000 under the second Dinar Note. On
July 24, 2020, the Compensation Committee of the Board of Directors of the Company approved the “Amended and Restated”
employment agreements with each of Arik Maimon, the Company’s Chief Executive Officer (“Maimon”), and Michael
De Prado, the Company’s President (“De Prado,” and together with Maimon, the “Executives,” each
an “Executive”), the “New Employment Agreements”. The New Employment Agreements shall supersede the terms
of the Pre-existing Employment Agreements. Pursuant to the terms of the New Employment Agreements, among other things:
(1) De
Prado will receive the following compensation: (1) (a) a base salary of $265 per annum; (b) a Funding Bonus equal to 0.5%
of the amount of the funding that exceeds the Funding Threshold; (c) a change of control bonus, if applicable; (d) participation
in the Company’s employee benefits plan;
(2) Maimon
will receive the following compensation: (a) a base salary of $295 per annum (b) a Funding Bonus equal to 0.5% of the amount
of the funding that exceeds the Funding Threshold; (c) a change of control bonus, if applicable; (d) participation in the
Company’s employee benefits plan;
(3) For
each Executive, the term of the Agreement shall end on the earlier of (i) the date that is four (4) months following the Effective
Date or (ii) the date that the Company appoints a new president or chief operating officer but the Company can extend
the Employment Term on a month to month basis with the approval of both Dinar and CIMA until a new president or chief operating
officer is appointed. Upon expiration of the Employment Term (other than a termination by the Company for “Cause”),
the Executive will entitled to a special board compensation package with annual compensation equal to the Annual Base
Salary (pro-rated for any partial year of service), beginning on the Expiration or Termination Date and ending eighteen
(18) months later, provided that such payments will cease if the Executive resigns as a member of the Board during such period.
The Board Compensation Period may be extended from year to year for an additional 12 months (for up to 36 months in total)
if two of three of the then-current chief executive officers of the Company, Dinar and CIMA agree to extend the period for
an additional 12 months. The Executive’s right to receive the Special Board Compensation shall be subject to the
Board’s determination that he has complied with his obligations under this Agreement. The Executive will remain
on the Board until he resigns, is not re-elected or is removed from the Board in accordance with the Company’s practice
for removal of directors.
(4) Pursuant
to the terms of the New Employment Agreements, the Executives are entitled to severance in the event of certain terminations
of their employment. The Executives are entitled to participate in the Company’s employee benefit, pension and/or profit-sharing
plans, and the Company will pay certain health and dental premiums on their behalf.
(5) Each
of the Executives are entitled to Travel and expense reimbursement;
(6) The
Executives have agreed to a one-year non-competition agreement following the termination of their employment. On
August 25, 2020 and Pursuant to section 1 (e) of the Side Letter Agreement, dated December 31, 2019, it was agreed by and among
Dinar, Cima, Arik Maimon and Michael De Prado that the Company will borrow up to $50 from Arik Maimon at an annual interest rate
of nine percent (9.0%). On September 30, 2020, the Company fully repaid its loan to Arik Maimon. Related
party balances at September 30, 2020 and December 31, 2019 consisted of the following: Due
from related parties
September 30, December 31,
(dollars in thousands)
(a) Next Cala 360 56 54
Total Due from related parties 56 54 Related
party payables, net of discounts
September 30, December 31,
(dollars in thousands)
(c) Due to Dinar Zuz LLC $ 355 $ -
(d) Due to Cima Telecom Inc. 413 -
(b) Due to Next Communications, Inc. (current) 12 10
Total Due from related parties $ 780 $ 10
(a) Next
Cala 360, is a Florida corporation established and managed by the Company’s Chief Executive Officer.
(b) Next
Communication, Inc. is a corporation in which the Company’s Chief Executive Officer a controlling interest and serves
as the Chief Executive Officer. See disclosure above regarding payments by the Company in connection with the bankruptcy of
Next Communication, Inc.
(c) Due
to the April 6, 2020 180 days Loan Agreement with the Company to borrow up to $462 at an annual interest rate of nine percent
(9.0%) (“the second “Dinar Zuz Note”).
(d) Composed
from annual fees in the amount of $300 for the maintenance and support services in accordance with the software maintenance agreement
for the first (1st) calendar year from the Effective Date, reimbursement of legal fees in the amount of $65 and other software
development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7 – COMMITMENTS AND CONTINGENCIES On
February 12, 2018, the Company was served with a complaint from Viber Media, Inc. (“Viber”) for reimbursement of attorney’s
fees and costs totalling $528 arising from a past litigation with Viber. The Company is vigorously defending their rights in this
case as the Company believe this demand is premature as litigation is ongoing. On June 15, 2020, the claims against the Company
and its subsidiary were dismissed. On
July 6, 2017, the Company received notice an existing legal claim against Accent InterMedia (“AIM”) had been amended
to include claims against the Company. The claims brought against the Company include failure to comply with certain judgments
for collection of funds by the plaintiff while having a controlling interest in AIM via its ownership of Transaction Processing
Products (“TPP”). On April 17, 2019, the Company entered into a settlement agreement (the “SVS Settlement Agreement”)
with Comdata, Inc. d/b/a Stored Value Solutions (“SVS”) whereby the Company will pay a total of $37 over 7 months,
starting July 1, 2019. Only in the event that the Company defaults by failing to make timely payments, SVS may file in Kentucky
for the judgment of $70. On February 13, 2020, the Company completed the payments in accordance with the SVS Settlement Agreement
and the case was dismissed. On
December 20, 2017, a Complaint was filed by J. P. Carey Enterprises, Inc., alleging a claim for $473 related to the Franjose Yglesias-Bertheau
filed lawsuit against PLKD listed above. Even though the Company made the agreed payment of $10 on January 2, 2017 and issued
12,002 shares as conversion of the $70 note as agreed in the settlement agreement, the Plaintiff alleges damages which the Company
claims are without merit because they received full compensation as agreed. The Company is in the process of defending itself
against these claims. On January 29, 2019, the Company was served with a complaint by J.P. Carey Enterprises, Inc., (“JP
Carey”) which was filed in Fulton County, Georgia claiming similar issues as to the previous complaint, with the new claimed
damages totaling $1,108. JP Carey and the Company filed a motion for a summary judgement. On June 23, 2020, the case was transferred
to the Business Court at the request of the Superior Court Judge previously assigned to the case. Judge Ellerbe from the Business
Court has been assigned as the new judge. On June 29, 2020, the Business Court held a status conference to review the status of
the case, the pending motions, and to set a case schedule. At the status conference, the Court indicated that it would review
the pending cross-motions for summary judgment and the Company’s motion to strike JP Carey’s late-disclosed expert
and contact the parties about setting an oral hearing on both motions at a later date. On October 1, 2020 the Superior Court judge
entered a judgment in favor of Cuentas and denied JP Carey’s motion for summary judgment. On
September 28, 2018, the Company was notified of a complaint filed against it by a former supplier. The Company has not yet received
formal service of the complaint and is awaiting such service at which time it can fully assess the complaint. The Company has
not accrued any losses as of September 30, 2020 related to the complaint given the early nature of the process. On
November 7, 2018, the Company was served with a complaint by IDT Domestic Telecom, Inc. vs the Company and its subsidiary Limecom,
Inc. for telecommunications services provided to the Subsidiary during 2018 in the amount of $50. The Company has no accrual as
of September 30, 2020 related to the complaint given the early nature of the process. The Company intends to file a motion to
dismiss the Company as a defendant since the Company has no contractual relationship with the plaintiff. A court ordered mandatory
arbitration session took place and the arbitration findings were issued on June 19, 2020 and a request for trial de novo was filed
on July 16, 2020 in order to have the matter docketed on the calendar. On
May 1, 2019, the Company received a Notice of Demand for Arbitration (the “Demand”) from Secure IP Telecom, Inc. (“Secure
IP), who allegedly had a Reciprocal Carrier Services Agreement (RCS) exclusively with Limecom and not with Cuentas. The Demand
originated from a Demand for Arbitration that Secure IP received from VoIP Capital International (“VoIP”) in March
2019, demanding $1,053 in damages allegedly caused by unpaid receivables that Limecom assigned to VoIP based on the RCS. On June
5, 2020, Secure IP Telecom, Inc. (“SecureIP”) filed a complaint against Limecom, Inc., (“Limecom”), Heritage
Ventures Limited (“Heritage”), an unrelated third party and owner of Limecom, and the Compasny. The complaint primarily
concerns alleged indebtedness owed SecureIP by Limecom. SecureIP also alleges that Cuentas received certain transfers of funds
which it alleges may be an avoidable transfer under Florida Statute §725.105 up to $1,053. Cuentas is contemplating filing
a motion to dismiss the complaint and disputes that it received the alleged $1,053 from Limecom. Moreover, to the extent Cuentas
has exposure for any transfers from Limecom, both Limecom and Heritage have indemnified Cuentas for any such liability. The Company
will vigorously defend its position to be removed as a named party in this action due to the fact that Cuentas rescinded the Limecom
acquisition on January 30, 2019. On
January 24, 2020, the Company received a Corrected Notice of Hearing regarding Qualtel SA de CV, a Mexican Company vs Next Communications,
Inc. for a “Plaintiff’s Motion for Order to Show Cause and/or for Contempt as to Non-Party, Cuentas, Inc.” The
Company retained a counsel and will vigorously defend its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8 – SUBSEQUENT EVENTS On October 28, 2020 the
Company has filed a registration statement (File No. 333-249690) with the Securities Exchange Commission for the offering,
and the Company intends to file a further prospectus with respect to the offering. Maxim Group LLC will act as the lead underwriter
for the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0</t>
        </is>
      </c>
    </row>
    <row r="3">
      <c r="A3" s="3" t="inlineStr">
        <is>
          <t>Accounting Policies [Abstract]</t>
        </is>
      </c>
    </row>
    <row r="4">
      <c r="A4" s="4" t="inlineStr">
        <is>
          <t>Unaudited Interim Financial Statements</t>
        </is>
      </c>
      <c r="B4" s="4" t="inlineStr">
        <is>
          <t>Unaudited
Interim Financial Statements The
accompanying unaudited consolidated financial statements include the accounts of the Company and its subsidiaries,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nine-months ended
September 30, 2020. However, these results are not necessarily indicative of results for any other interim period or for the year
ended December 31,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solidated financial statements should be read in conjunction with the consolidated financial statements and notes
thereto included in our Annual Report on Form 10-K for the fiscal year ended December 31, 2019, filed with the SEC on March 30,
2020 (the “Annual Report”). For further information, reference is made to the consolidated financial statements and
footnotes thereto included in the Company’s Annual Report on Form 10-K for the year ended December 31, 2019.</t>
        </is>
      </c>
    </row>
    <row r="5">
      <c r="A5" s="4" t="inlineStr">
        <is>
          <t>Principles of Consolidation</t>
        </is>
      </c>
      <c r="B5" s="4" t="inlineStr">
        <is>
          <t>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t>
        </is>
      </c>
    </row>
    <row r="6">
      <c r="A6" s="4" t="inlineStr">
        <is>
          <t>Use of Estimates</t>
        </is>
      </c>
      <c r="B6" s="4" t="inlineStr">
        <is>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Estimates are used when accounting for intangible assets, going concern and
stock-based compensation.</t>
        </is>
      </c>
    </row>
    <row r="7">
      <c r="A7" s="4" t="inlineStr">
        <is>
          <t>Deferred Revenue</t>
        </is>
      </c>
      <c r="B7" s="4" t="inlineStr">
        <is>
          <t>Deferred
Revenue Deferred
revenue is comprised mainly of unearned revenue related to prepayments from retail consumers for telecommunications minutes. The
following table represents the changes in deferred revenue for the nine months ended September 30, 2020:
Deferred
Balance at December 31, 2019 $ 537
Change in deferred revenue 74
Balance at September 30, 2020 $ 611 Revenue
allocated to remaining performance obligations represent contracted revenue that has not yet been recognized (“contracted
not recognized”). Contracted not recognized revenue was $611 as of September 30, 2020, of which the Company expects to recognize
100% of the revenue over the next 12 months.</t>
        </is>
      </c>
    </row>
    <row r="8">
      <c r="A8" s="4" t="inlineStr">
        <is>
          <t>Derivative and Fair Value of Financial Instruments</t>
        </is>
      </c>
      <c r="B8" s="4" t="inlineStr">
        <is>
          <t xml:space="preserve">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September 30, 2020
Level 1 Level 2 Level 3 Total
Assets:
Marketable securities 2 - - 2
Total assets 2 - - 2
Liabilities:
Stock based liabilities 15 - - 15
Total liabilities 15 - - 15
Balance as of December 31, 2019
Level 1 Level 2 Level 3 Total
Assets:
Marketable securities 1 - - 1
Total assets 1 - - 1
Liabilities:
Stock based liabilities 742 - - 742
Short term derivative value 3 - - 3
Total liabilities 745 - - 745 </t>
        </is>
      </c>
    </row>
    <row r="9">
      <c r="A9" s="4" t="inlineStr">
        <is>
          <t>Basic Income (Loss) Per Share</t>
        </is>
      </c>
      <c r="B9" s="4" t="inlineStr">
        <is>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t>
        </is>
      </c>
    </row>
    <row r="10">
      <c r="A10" s="4" t="inlineStr">
        <is>
          <t>Recent Accounting Standards announced</t>
        </is>
      </c>
      <c r="B10" s="4" t="inlineStr">
        <is>
          <t>Recent
Accounting Standards announced In
August 2018, the FASB issued ASU 2018-13, Fair Value Measurement (Topic 820): Disclosure Framework – Changes to the
Disclosure Requirements for Fair Value Measurement. The amendments apply to reporting entities that are required to make
disclosures about recurring or nonrecurring fair value measurements and should improve the cost, benefit, and effectiveness of
the disclosures. ASU 2018-13 categorized the changes into those disclosures that were removed, those that were modified, and those
that were added. The primary disclosures that were removed related to transfers between Level 1 and Level 2 investments, along
with the policy for timing of transfers between levels. In addition, disclosing the valuation processes for Level 3 fair value
measurements was removed. The amendments are effective for all organizations for fiscal years, and interim periods within those
fiscal years, beginning after December 15, 2019. Early adoption is permitted. The Company notes that this guidance will impact
its disclosures beginning January 1, 2020. In
June 2016, FASB issued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9 Months Ended</t>
        </is>
      </c>
    </row>
    <row r="2">
      <c r="B2" s="2" t="inlineStr">
        <is>
          <t>Sep. 30, 2020</t>
        </is>
      </c>
    </row>
    <row r="3">
      <c r="A3" s="3" t="inlineStr">
        <is>
          <t>Organization, Consolidation and Presentation of Financial Statements [Abstract]</t>
        </is>
      </c>
    </row>
    <row r="4">
      <c r="A4" s="4" t="inlineStr">
        <is>
          <t>Schedule of intangible assets</t>
        </is>
      </c>
      <c r="B4" s="4" t="inlineStr">
        <is>
          <t xml:space="preserve">Asset Amount Life
Intangible Assets $ 9,000 60
Total $ 9,000 60 </t>
        </is>
      </c>
    </row>
    <row r="5">
      <c r="A5" s="4" t="inlineStr">
        <is>
          <t>Schedule of amortization of intangible assets</t>
        </is>
      </c>
      <c r="B5" s="4" t="inlineStr">
        <is>
          <t xml:space="preserve">Year ended December 31,
2020 $ 1,800
2021 1,800
2022 1,800
2023 1,800
2024 1,800
Total $ 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9 Months Ended</t>
        </is>
      </c>
    </row>
    <row r="2">
      <c r="B2" s="2" t="inlineStr">
        <is>
          <t>Sep. 30, 2020</t>
        </is>
      </c>
    </row>
    <row r="3">
      <c r="A3" s="3" t="inlineStr">
        <is>
          <t>Accounting Policies [Abstract]</t>
        </is>
      </c>
    </row>
    <row r="4">
      <c r="A4" s="4" t="inlineStr">
        <is>
          <t>Schedule of changes in deferred revenue</t>
        </is>
      </c>
      <c r="B4" s="4" t="inlineStr">
        <is>
          <t xml:space="preserve"> Deferred
Balance at December 31, 2019 $ 537
Change in deferred revenue 74
Balance at September 30, 2020 $ 611 </t>
        </is>
      </c>
    </row>
    <row r="5">
      <c r="A5" s="4" t="inlineStr">
        <is>
          <t>Schedule of financial assets and liabilities are measured at fair value on a recurring basis</t>
        </is>
      </c>
      <c r="B5" s="4" t="inlineStr">
        <is>
          <t xml:space="preserve"> Balance as of September 30, 2020
Level 1 Level 2 Level 3 Total
Assets:
Marketable securities 2 - - 2
Total assets 2 - - 2
Liabilities:
Stock based liabilities 15 - - 15
Total liabilities 15 - - 15
Balance as of December 31, 2019
Level 1 Level 2 Level 3 Total
Assets:
Marketable securities 1 - - 1
Total assets 1 - - 1
Liabilities:
Stock based liabilities 742 - - 742
Short term derivative value 3 - - 3
Total liabilities 745 - - 7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 Options (Tables)</t>
        </is>
      </c>
      <c r="B1" s="2" t="inlineStr">
        <is>
          <t>9 Months Ended</t>
        </is>
      </c>
    </row>
    <row r="2">
      <c r="B2" s="2" t="inlineStr">
        <is>
          <t>Sep. 30, 2020</t>
        </is>
      </c>
    </row>
    <row r="3">
      <c r="A3" s="3" t="inlineStr">
        <is>
          <t>Share-based Payment Arrangement [Abstract]</t>
        </is>
      </c>
    </row>
    <row r="4">
      <c r="A4" s="4" t="inlineStr">
        <is>
          <t>Schedule of stock option activity</t>
        </is>
      </c>
      <c r="B4" s="4" t="inlineStr">
        <is>
          <t xml:space="preserve"> Shares Weighted-
Outstanding, December 31, 2019 212,044 $ 12.79
Granted 198,000 5.74
Forfeited 72,044 32.45
Outstanding, September 30, 2020 338,000 $ 4.47 </t>
        </is>
      </c>
    </row>
    <row r="5">
      <c r="A5" s="4" t="inlineStr">
        <is>
          <t>Schedule of information regarding outstanding and exercisable options</t>
        </is>
      </c>
      <c r="B5" s="4" t="inlineStr">
        <is>
          <t xml:space="preserve"> Outstanding Exercisable
Exercise Number of Weighted Average Weighted Average Number of Weighted Average
$ 5.74 198,000 $ 5.74 2.49 198,000 $ 5.74
3.00 90,000 3.00 0.95 60,000 3.00
2.09 50,000 2.09 1.49 50,000 2.09
338,000 $ 9.38 1.93 338,000 $ 4.61 </t>
        </is>
      </c>
    </row>
    <row r="6">
      <c r="A6" s="4" t="inlineStr">
        <is>
          <t>Schedule of estimated fair value options</t>
        </is>
      </c>
      <c r="B6" s="4" t="inlineStr">
        <is>
          <t>Common stock price 2.54
Dividend yield 0 %
Risk-free interest rate 1.89 %
Expected term (years) 3
Expected volatility 3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common stock activity</t>
        </is>
      </c>
      <c r="B4" s="4" t="inlineStr">
        <is>
          <t xml:space="preserve">Summary of common stock activity for the nine months ended September 30, 2020 Outstanding shares
Balance, December 31, 2019 4,639,139
Shares issued for Common Stock 80,000
Shares issued due to conversion of Convertible Promissory Note 1,257,478
Settlement of stock-based liabilities 66,334
Shares issued to a lender 141,812
Shares issued for services 90,000
Shares issued to employees 58,334
Shares issued due to conversion of 20,000,000 Series B preferred stock, $0.001 par value shares 20,000,000
Shares issued due to conversion of Warrants 142,819
Balance, September 30, 2020 26,475,9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of related party balance</t>
        </is>
      </c>
      <c r="B4" s="4" t="inlineStr">
        <is>
          <t>Due from related parties
September 30, December 31,
(dollars in thousands)
(a) Next Cala 360 56 54
Total Due from related parties 56 54 Related party payables, net of discounts
September 30, December 31,
(dollars in thousands)
(c) Due to Dinar Zuz LLC $ 355 $ -
(d) Due to Cima Telecom Inc. 413 -
(b) Due to Next Communications, Inc. (current) 12 10
Total Due from related parties $ 780 $ 10
(a) Next Cala 360, is a Florida corporation established and managed by the Company’s Chief Executive Officer.
(b) Next Communication, Inc. is a corporation in which the Company’s Chief Executive Officer a controlling interest and serves as the Chief Executive Officer. See disclosure above regarding payments by the Company in connection with the bankruptcy of Next Communication, Inc.
(c) Due to the April 6, 2020 180 days Loan Agreement with the Company to borrow up to $462 at an annual interest rate of nine percent (9.0%) (“the second “Dinar Zuz Note”).
(d) Composed from annual fees in the amount of $300 for the maintenance and support services in accordance with the software maintenance agreement for the first (1st) calendar year from the Effective Date, reimbursement of legal fees in the amount of $65 and other software development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43</v>
      </c>
      <c r="C3" s="6" t="n">
        <v>16</v>
      </c>
    </row>
    <row r="4">
      <c r="A4" s="4" t="inlineStr">
        <is>
          <t>Marketable securities</t>
        </is>
      </c>
      <c r="B4" s="5" t="n">
        <v>2</v>
      </c>
      <c r="C4" s="5" t="n">
        <v>1</v>
      </c>
    </row>
    <row r="5">
      <c r="A5" s="4" t="inlineStr">
        <is>
          <t>Trade account receivables</t>
        </is>
      </c>
      <c r="B5" s="5" t="n">
        <v>2</v>
      </c>
      <c r="C5" s="4" t="inlineStr">
        <is>
          <t xml:space="preserve"> </t>
        </is>
      </c>
    </row>
    <row r="6">
      <c r="A6" s="4" t="inlineStr">
        <is>
          <t>Related parties</t>
        </is>
      </c>
      <c r="B6" s="5" t="n">
        <v>56</v>
      </c>
      <c r="C6" s="5" t="n">
        <v>54</v>
      </c>
    </row>
    <row r="7">
      <c r="A7" s="4" t="inlineStr">
        <is>
          <t>Other current assets</t>
        </is>
      </c>
      <c r="B7" s="5" t="n">
        <v>2</v>
      </c>
      <c r="C7" s="5" t="n">
        <v>94</v>
      </c>
    </row>
    <row r="8">
      <c r="A8" s="4" t="inlineStr">
        <is>
          <t>Total current assets</t>
        </is>
      </c>
      <c r="B8" s="5" t="n">
        <v>405</v>
      </c>
      <c r="C8" s="5" t="n">
        <v>165</v>
      </c>
    </row>
    <row r="9">
      <c r="A9" s="4" t="inlineStr">
        <is>
          <t>Property and Equipment, net</t>
        </is>
      </c>
      <c r="B9" s="5" t="n">
        <v>5</v>
      </c>
      <c r="C9" s="5" t="n">
        <v>5</v>
      </c>
    </row>
    <row r="10">
      <c r="A10" s="4" t="inlineStr">
        <is>
          <t>Intangible assets</t>
        </is>
      </c>
      <c r="B10" s="5" t="n">
        <v>7650</v>
      </c>
      <c r="C10" s="5" t="n">
        <v>9000</v>
      </c>
    </row>
    <row r="11">
      <c r="A11" s="4" t="inlineStr">
        <is>
          <t>Total assets</t>
        </is>
      </c>
      <c r="B11" s="5" t="n">
        <v>8060</v>
      </c>
      <c r="C11" s="5" t="n">
        <v>9170</v>
      </c>
    </row>
    <row r="12">
      <c r="A12" s="3" t="inlineStr">
        <is>
          <t>CURRENT LIABILITIES:</t>
        </is>
      </c>
    </row>
    <row r="13">
      <c r="A13" s="4" t="inlineStr">
        <is>
          <t>Accounts payable</t>
        </is>
      </c>
      <c r="B13" s="5" t="n">
        <v>2044</v>
      </c>
      <c r="C13" s="5" t="n">
        <v>1525</v>
      </c>
    </row>
    <row r="14">
      <c r="A14" s="4" t="inlineStr">
        <is>
          <t>Other accounts liabilities</t>
        </is>
      </c>
      <c r="B14" s="5" t="n">
        <v>700</v>
      </c>
      <c r="C14" s="5" t="n">
        <v>741</v>
      </c>
    </row>
    <row r="15">
      <c r="A15" s="4" t="inlineStr">
        <is>
          <t>Deferred revenue</t>
        </is>
      </c>
      <c r="B15" s="5" t="n">
        <v>611</v>
      </c>
      <c r="C15" s="5" t="n">
        <v>537</v>
      </c>
    </row>
    <row r="16">
      <c r="A16" s="4" t="inlineStr">
        <is>
          <t>Notes and Loan payable (note 4)</t>
        </is>
      </c>
      <c r="B16" s="5" t="n">
        <v>514</v>
      </c>
      <c r="C16" s="5" t="n">
        <v>109</v>
      </c>
    </row>
    <row r="17">
      <c r="A17" s="4" t="inlineStr">
        <is>
          <t>Convertible Note</t>
        </is>
      </c>
      <c r="B17" s="4" t="inlineStr">
        <is>
          <t xml:space="preserve"> </t>
        </is>
      </c>
      <c r="C17" s="5" t="n">
        <v>250</v>
      </c>
    </row>
    <row r="18">
      <c r="A18" s="4" t="inlineStr">
        <is>
          <t>Related parties’ payables</t>
        </is>
      </c>
      <c r="B18" s="5" t="n">
        <v>12</v>
      </c>
      <c r="C18" s="5" t="n">
        <v>10</v>
      </c>
    </row>
    <row r="19">
      <c r="A19" s="4" t="inlineStr">
        <is>
          <t>Loans from related parties</t>
        </is>
      </c>
      <c r="B19" s="5" t="n">
        <v>355</v>
      </c>
      <c r="C19" s="4" t="inlineStr">
        <is>
          <t xml:space="preserve"> </t>
        </is>
      </c>
    </row>
    <row r="20">
      <c r="A20" s="4" t="inlineStr">
        <is>
          <t>Derivative liability</t>
        </is>
      </c>
      <c r="B20" s="4" t="inlineStr">
        <is>
          <t xml:space="preserve"> </t>
        </is>
      </c>
      <c r="C20" s="5" t="n">
        <v>3</v>
      </c>
    </row>
    <row r="21">
      <c r="A21" s="4" t="inlineStr">
        <is>
          <t>Stock based liabilities</t>
        </is>
      </c>
      <c r="B21" s="5" t="n">
        <v>15</v>
      </c>
      <c r="C21" s="5" t="n">
        <v>742</v>
      </c>
    </row>
    <row r="22">
      <c r="A22" s="4" t="inlineStr">
        <is>
          <t>Total current liabilities</t>
        </is>
      </c>
      <c r="B22" s="5" t="n">
        <v>4251</v>
      </c>
      <c r="C22" s="5" t="n">
        <v>3917</v>
      </c>
    </row>
    <row r="23">
      <c r="A23" s="3" t="inlineStr">
        <is>
          <t>LONG TERM LIABILITY:</t>
        </is>
      </c>
    </row>
    <row r="24">
      <c r="A24" s="4" t="inlineStr">
        <is>
          <t>EIDL Loan</t>
        </is>
      </c>
      <c r="B24" s="5" t="n">
        <v>89</v>
      </c>
      <c r="C24" s="4" t="inlineStr">
        <is>
          <t xml:space="preserve"> </t>
        </is>
      </c>
    </row>
    <row r="25">
      <c r="A25" s="4" t="inlineStr">
        <is>
          <t>Total long-term liabilities</t>
        </is>
      </c>
      <c r="B25" s="5" t="n">
        <v>89</v>
      </c>
      <c r="C25" s="4" t="inlineStr">
        <is>
          <t xml:space="preserve"> </t>
        </is>
      </c>
    </row>
    <row r="26">
      <c r="A26" s="4" t="inlineStr">
        <is>
          <t>TOTAL LIABILITIES</t>
        </is>
      </c>
      <c r="B26" s="5" t="n">
        <v>4340</v>
      </c>
      <c r="C26" s="5" t="n">
        <v>3917</v>
      </c>
    </row>
    <row r="27">
      <c r="A27" s="3" t="inlineStr">
        <is>
          <t>STOCKHOLDERS' EQUITY</t>
        </is>
      </c>
    </row>
    <row r="28">
      <c r="A28" s="4" t="inlineStr">
        <is>
          <t>Series B preferred stock, $0.001 par value, designated 10,000,000; 0 issued and outstanding as of September 30, 2020 and 10,000,000 issued and outstanding as of December 31, 2019</t>
        </is>
      </c>
      <c r="B28" s="5" t="n">
        <v>0</v>
      </c>
      <c r="C28" s="5" t="n">
        <v>10</v>
      </c>
    </row>
    <row r="29">
      <c r="A29" s="4" t="inlineStr">
        <is>
          <t>Common stock, authorized 360,000,000 shares, $0.001 par value; 26,475,916 and 4,639,139 issued and outstanding as of September 30, 2020 and December 31, 2019, respectively</t>
        </is>
      </c>
      <c r="B29" s="5" t="n">
        <v>26</v>
      </c>
      <c r="C29" s="5" t="n">
        <v>5</v>
      </c>
    </row>
    <row r="30">
      <c r="A30" s="4" t="inlineStr">
        <is>
          <t>Additional paid in capital</t>
        </is>
      </c>
      <c r="B30" s="5" t="n">
        <v>28237</v>
      </c>
      <c r="C30" s="5" t="n">
        <v>25246</v>
      </c>
    </row>
    <row r="31">
      <c r="A31" s="4" t="inlineStr">
        <is>
          <t>Accumulated deficit</t>
        </is>
      </c>
      <c r="B31" s="5" t="n">
        <v>-24543</v>
      </c>
      <c r="C31" s="5" t="n">
        <v>-19390</v>
      </c>
    </row>
    <row r="32">
      <c r="A32" s="4" t="inlineStr">
        <is>
          <t>Total Cuestas Inc. stockholders' equity</t>
        </is>
      </c>
      <c r="B32" s="5" t="n">
        <v>3720</v>
      </c>
      <c r="C32" s="5" t="n">
        <v>5871</v>
      </c>
    </row>
    <row r="33">
      <c r="A33" s="4" t="inlineStr">
        <is>
          <t>Non-controlling interest in subsidiaries</t>
        </is>
      </c>
      <c r="B33" s="4" t="inlineStr">
        <is>
          <t xml:space="preserve"> </t>
        </is>
      </c>
      <c r="C33" s="5" t="n">
        <v>-618</v>
      </c>
    </row>
    <row r="34">
      <c r="A34" s="4" t="inlineStr">
        <is>
          <t>Total stockholders’ equity</t>
        </is>
      </c>
      <c r="B34" s="5" t="n">
        <v>3720</v>
      </c>
      <c r="C34" s="5" t="n">
        <v>5253</v>
      </c>
    </row>
    <row r="35">
      <c r="A35" s="4" t="inlineStr">
        <is>
          <t>Total liabilities and stockholders’ equity</t>
        </is>
      </c>
      <c r="B35" s="6" t="n">
        <v>8060</v>
      </c>
      <c r="C35" s="6" t="n">
        <v>9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1" customWidth="1" min="2" max="2"/>
  </cols>
  <sheetData>
    <row r="1">
      <c r="A1" s="1" t="inlineStr">
        <is>
          <t>General (Details) $ in Thousands</t>
        </is>
      </c>
      <c r="B1" s="2" t="inlineStr">
        <is>
          <t>9 Months Ended</t>
        </is>
      </c>
    </row>
    <row r="2">
      <c r="B2" s="2" t="inlineStr">
        <is>
          <t>Sep. 30, 2020USD ($)</t>
        </is>
      </c>
    </row>
    <row r="3">
      <c r="A3" s="4" t="inlineStr">
        <is>
          <t>Intangible Assets</t>
        </is>
      </c>
      <c r="B3" s="6" t="n">
        <v>9000</v>
      </c>
    </row>
    <row r="4">
      <c r="A4" s="4" t="inlineStr">
        <is>
          <t>Total, Amount</t>
        </is>
      </c>
      <c r="B4" s="6" t="n">
        <v>9000</v>
      </c>
    </row>
    <row r="5">
      <c r="A5" s="4" t="inlineStr">
        <is>
          <t>Total, Life (months)</t>
        </is>
      </c>
      <c r="B5" s="4" t="inlineStr">
        <is>
          <t>60 months</t>
        </is>
      </c>
    </row>
    <row r="6">
      <c r="A6" s="4" t="inlineStr">
        <is>
          <t>Intangible Assets [Member]</t>
        </is>
      </c>
    </row>
    <row r="7">
      <c r="A7" s="4" t="inlineStr">
        <is>
          <t>Total, Life (months)</t>
        </is>
      </c>
      <c r="B7" s="4" t="inlineStr">
        <is>
          <t>60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1" customWidth="1" min="2" max="2"/>
  </cols>
  <sheetData>
    <row r="1">
      <c r="A1" s="1" t="inlineStr">
        <is>
          <t>General (Details 1) $ in Thousands</t>
        </is>
      </c>
      <c r="B1" s="2" t="inlineStr">
        <is>
          <t>Sep. 30, 2020USD ($)</t>
        </is>
      </c>
    </row>
    <row r="2">
      <c r="A2" s="3" t="inlineStr">
        <is>
          <t>Year ended December 31,</t>
        </is>
      </c>
    </row>
    <row r="3">
      <c r="A3" s="4" t="inlineStr">
        <is>
          <t>2020</t>
        </is>
      </c>
      <c r="B3" s="6" t="n">
        <v>1800</v>
      </c>
    </row>
    <row r="4">
      <c r="A4" s="4" t="inlineStr">
        <is>
          <t>2021</t>
        </is>
      </c>
      <c r="B4" s="5" t="n">
        <v>1800</v>
      </c>
    </row>
    <row r="5">
      <c r="A5" s="4" t="inlineStr">
        <is>
          <t>2022</t>
        </is>
      </c>
      <c r="B5" s="5" t="n">
        <v>1800</v>
      </c>
    </row>
    <row r="6">
      <c r="A6" s="4" t="inlineStr">
        <is>
          <t>2023</t>
        </is>
      </c>
      <c r="B6" s="5" t="n">
        <v>1800</v>
      </c>
    </row>
    <row r="7">
      <c r="A7" s="4" t="inlineStr">
        <is>
          <t>2024</t>
        </is>
      </c>
      <c r="B7" s="5" t="n">
        <v>1800</v>
      </c>
    </row>
    <row r="8">
      <c r="A8" s="4" t="inlineStr">
        <is>
          <t>Total</t>
        </is>
      </c>
      <c r="B8" s="6" t="n">
        <v>9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1" customWidth="1" min="1" max="1"/>
    <col width="13" customWidth="1" min="2" max="2"/>
    <col width="80" customWidth="1" min="3" max="3"/>
    <col width="80" customWidth="1" min="4" max="4"/>
    <col width="14" customWidth="1" min="5" max="5"/>
    <col width="14" customWidth="1" min="6" max="6"/>
  </cols>
  <sheetData>
    <row r="1">
      <c r="A1" s="1" t="inlineStr">
        <is>
          <t>General (Details Textual) - USD ($) $ in Thousands</t>
        </is>
      </c>
      <c r="B1" s="2" t="inlineStr">
        <is>
          <t>May 16, 2020</t>
        </is>
      </c>
      <c r="C1" s="2" t="inlineStr">
        <is>
          <t>Dec. 31, 2019</t>
        </is>
      </c>
      <c r="D1" s="2" t="inlineStr">
        <is>
          <t>Sep. 30, 2020</t>
        </is>
      </c>
      <c r="E1" s="2" t="inlineStr">
        <is>
          <t>Sep. 30, 2019</t>
        </is>
      </c>
      <c r="F1" s="2" t="inlineStr">
        <is>
          <t>Dec. 31, 2018</t>
        </is>
      </c>
    </row>
    <row r="2">
      <c r="A2" s="3" t="inlineStr">
        <is>
          <t>General (Textual)</t>
        </is>
      </c>
    </row>
    <row r="3">
      <c r="A3" s="4" t="inlineStr">
        <is>
          <t>License agreement, description</t>
        </is>
      </c>
      <c r="C3" s="4" t="inlineStr">
        <is>
          <t>Under the License Agreement Cima Group received a 1-time licensing fee in the amount of $9,000 in the form of a convertible note that may be converted, at the option of Cima, into up to 25% of the total shares of Common Stock of the Company, par value $0.001 per share (the “Common Stock”) on a fully diluted basis as of December 31, 2019. On December 31, 2019, CIMA exercised its option to convert the Convertible Promissory Note into 1,757,478 shares of Common Stock of the Company. Upon the conversion of the Series B Preferred shares into common stock, CIMA received an additional 5 million shares pursuant to their anti-dilution warrant agreement.</t>
        </is>
      </c>
      <c r="D3" s="4" t="inlineStr">
        <is>
          <t>(i) for the first (1st) calendar year from the Effective Date, $300 to be paid on June 30, 2020; (ii) for the second (2nd) calendar year from the Effective Date, $500 to be paid on December 31, 2020; (iii) for the third (3rd) calendar year from the Effective Date, $700 to be paid on December 31, 2021; (iv) for the fourth (4th) calendar year from the Effective Date, $1,000 to be paid on December 31, 2022; (v) for the fifth (5th) calendar year from the Effective Date, $640 to be paid on December 31, 2022; and (vi) for each calendar year thereafter, $640 to be paid on the anniversary date.</t>
        </is>
      </c>
    </row>
    <row r="4">
      <c r="A4" s="4" t="inlineStr">
        <is>
          <t>Estimated fair value amount</t>
        </is>
      </c>
      <c r="D4" s="6" t="n">
        <v>9000</v>
      </c>
    </row>
    <row r="5">
      <c r="A5" s="4" t="inlineStr">
        <is>
          <t>Expected useful life</t>
        </is>
      </c>
      <c r="D5" s="4" t="inlineStr">
        <is>
          <t>60 months</t>
        </is>
      </c>
    </row>
    <row r="6">
      <c r="A6" s="4" t="inlineStr">
        <is>
          <t>Depreciation and amortization expense</t>
        </is>
      </c>
      <c r="D6" s="6" t="n">
        <v>1350</v>
      </c>
      <c r="E6" s="6" t="n">
        <v>1</v>
      </c>
    </row>
    <row r="7">
      <c r="A7" s="4" t="inlineStr">
        <is>
          <t>Cash and cash equivalents</t>
        </is>
      </c>
      <c r="C7" s="6" t="n">
        <v>16</v>
      </c>
      <c r="D7" s="5" t="n">
        <v>343</v>
      </c>
      <c r="E7" s="6" t="n">
        <v>65</v>
      </c>
      <c r="F7" s="6" t="n">
        <v>154</v>
      </c>
    </row>
    <row r="8">
      <c r="A8" s="4" t="inlineStr">
        <is>
          <t>Negative working capital</t>
        </is>
      </c>
      <c r="D8" s="5" t="n">
        <v>3846</v>
      </c>
    </row>
    <row r="9">
      <c r="A9" s="4" t="inlineStr">
        <is>
          <t>Accumulated deficit</t>
        </is>
      </c>
      <c r="C9" s="6" t="n">
        <v>-19390</v>
      </c>
      <c r="D9" s="5" t="n">
        <v>-24543</v>
      </c>
    </row>
    <row r="10">
      <c r="A10" s="4" t="inlineStr">
        <is>
          <t>Other liability</t>
        </is>
      </c>
      <c r="D10" s="5" t="n">
        <v>500</v>
      </c>
    </row>
    <row r="11">
      <c r="A11" s="4" t="inlineStr">
        <is>
          <t>Principal amount of EIDL Loan</t>
        </is>
      </c>
      <c r="D11" s="6" t="n">
        <v>83</v>
      </c>
    </row>
    <row r="12">
      <c r="A12" s="4" t="inlineStr">
        <is>
          <t>Accured interest rate</t>
        </is>
      </c>
      <c r="D12" s="4" t="inlineStr">
        <is>
          <t>3.75%</t>
        </is>
      </c>
    </row>
    <row r="13">
      <c r="A13" s="4" t="inlineStr">
        <is>
          <t>SBA note amount</t>
        </is>
      </c>
      <c r="B13" s="6" t="n">
        <v>83</v>
      </c>
    </row>
    <row r="14">
      <c r="A14" s="4" t="inlineStr">
        <is>
          <t>Principal and interest payable</t>
        </is>
      </c>
      <c r="B14"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Basis of Presentation (Details) $ in Thousands</t>
        </is>
      </c>
      <c r="B1" s="2" t="inlineStr">
        <is>
          <t>9 Months Ended</t>
        </is>
      </c>
    </row>
    <row r="2">
      <c r="B2" s="2" t="inlineStr">
        <is>
          <t>Sep. 30, 2020USD ($)</t>
        </is>
      </c>
    </row>
    <row r="3">
      <c r="A3" s="3" t="inlineStr">
        <is>
          <t>Accounting Policies [Abstract]</t>
        </is>
      </c>
    </row>
    <row r="4">
      <c r="A4" s="4" t="inlineStr">
        <is>
          <t>Balance at December 31, 2019</t>
        </is>
      </c>
      <c r="B4" s="6" t="n">
        <v>537</v>
      </c>
    </row>
    <row r="5">
      <c r="A5" s="4" t="inlineStr">
        <is>
          <t>Change in deferred revenue</t>
        </is>
      </c>
      <c r="B5" s="5" t="n">
        <v>74</v>
      </c>
    </row>
    <row r="6">
      <c r="A6" s="4" t="inlineStr">
        <is>
          <t>Balance at September 30, 2020</t>
        </is>
      </c>
      <c r="B6" s="6" t="n">
        <v>61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Details 1) - USD ($) $ in Thousands</t>
        </is>
      </c>
      <c r="B1" s="2" t="inlineStr">
        <is>
          <t>Sep. 30, 2020</t>
        </is>
      </c>
      <c r="C1" s="2" t="inlineStr">
        <is>
          <t>Dec. 31, 2019</t>
        </is>
      </c>
    </row>
    <row r="2">
      <c r="A2" s="3" t="inlineStr">
        <is>
          <t>Assets, Fair Value Disclosure [Abstract]</t>
        </is>
      </c>
    </row>
    <row r="3">
      <c r="A3" s="4" t="inlineStr">
        <is>
          <t>Total assets</t>
        </is>
      </c>
      <c r="B3" s="6" t="n">
        <v>2</v>
      </c>
      <c r="C3" s="6" t="n">
        <v>1</v>
      </c>
    </row>
    <row r="4">
      <c r="A4" s="3" t="inlineStr">
        <is>
          <t>Liabilities, Fair Value Disclosure [Abstract]</t>
        </is>
      </c>
    </row>
    <row r="5">
      <c r="A5" s="4" t="inlineStr">
        <is>
          <t>Total liabilities</t>
        </is>
      </c>
      <c r="B5" s="5" t="n">
        <v>15</v>
      </c>
      <c r="C5" s="5" t="n">
        <v>745</v>
      </c>
    </row>
    <row r="6">
      <c r="A6" s="4" t="inlineStr">
        <is>
          <t>Fair Value, Inputs, Level 1 [Member]</t>
        </is>
      </c>
    </row>
    <row r="7">
      <c r="A7" s="3" t="inlineStr">
        <is>
          <t>Assets, Fair Value Disclosure [Abstract]</t>
        </is>
      </c>
    </row>
    <row r="8">
      <c r="A8" s="4" t="inlineStr">
        <is>
          <t>Total assets</t>
        </is>
      </c>
      <c r="B8" s="5" t="n">
        <v>2</v>
      </c>
      <c r="C8" s="5" t="n">
        <v>1</v>
      </c>
    </row>
    <row r="9">
      <c r="A9" s="3" t="inlineStr">
        <is>
          <t>Liabilities, Fair Value Disclosure [Abstract]</t>
        </is>
      </c>
    </row>
    <row r="10">
      <c r="A10" s="4" t="inlineStr">
        <is>
          <t>Total liabilities</t>
        </is>
      </c>
      <c r="B10" s="5" t="n">
        <v>15</v>
      </c>
      <c r="C10" s="5" t="n">
        <v>745</v>
      </c>
    </row>
    <row r="11">
      <c r="A11" s="4" t="inlineStr">
        <is>
          <t>Fair Value, Inputs, Level 2 [Member]</t>
        </is>
      </c>
    </row>
    <row r="12">
      <c r="A12" s="3" t="inlineStr">
        <is>
          <t>Assets, Fair Value Disclosure [Abstract]</t>
        </is>
      </c>
    </row>
    <row r="13">
      <c r="A13" s="4" t="inlineStr">
        <is>
          <t>Total assets</t>
        </is>
      </c>
      <c r="B13" s="4" t="inlineStr">
        <is>
          <t xml:space="preserve"> </t>
        </is>
      </c>
      <c r="C13" s="4" t="inlineStr">
        <is>
          <t xml:space="preserve"> </t>
        </is>
      </c>
    </row>
    <row r="14">
      <c r="A14" s="3" t="inlineStr">
        <is>
          <t>Liabilities, Fair Value Disclosure [Abstract]</t>
        </is>
      </c>
    </row>
    <row r="15">
      <c r="A15" s="4" t="inlineStr">
        <is>
          <t>Total liabilities</t>
        </is>
      </c>
      <c r="B15" s="4" t="inlineStr">
        <is>
          <t xml:space="preserve"> </t>
        </is>
      </c>
      <c r="C15" s="4" t="inlineStr">
        <is>
          <t xml:space="preserve"> </t>
        </is>
      </c>
    </row>
    <row r="16">
      <c r="A16" s="4" t="inlineStr">
        <is>
          <t>Fair Value, Inputs, Level 3 [Member]</t>
        </is>
      </c>
    </row>
    <row r="17">
      <c r="A17" s="3" t="inlineStr">
        <is>
          <t>Assets, Fair Value Disclosure [Abstract]</t>
        </is>
      </c>
    </row>
    <row r="18">
      <c r="A18" s="4" t="inlineStr">
        <is>
          <t>Total assets</t>
        </is>
      </c>
      <c r="B18" s="4" t="inlineStr">
        <is>
          <t xml:space="preserve"> </t>
        </is>
      </c>
      <c r="C18" s="4" t="inlineStr">
        <is>
          <t xml:space="preserve"> </t>
        </is>
      </c>
    </row>
    <row r="19">
      <c r="A19" s="3" t="inlineStr">
        <is>
          <t>Liabilities, Fair Value Disclosure [Abstract]</t>
        </is>
      </c>
    </row>
    <row r="20">
      <c r="A20" s="4" t="inlineStr">
        <is>
          <t>Total liabilities</t>
        </is>
      </c>
      <c r="B20" s="4" t="inlineStr">
        <is>
          <t xml:space="preserve"> </t>
        </is>
      </c>
      <c r="C20" s="4" t="inlineStr">
        <is>
          <t xml:space="preserve"> </t>
        </is>
      </c>
    </row>
    <row r="21">
      <c r="A21" s="4" t="inlineStr">
        <is>
          <t>Marketable Securities [Member]</t>
        </is>
      </c>
    </row>
    <row r="22">
      <c r="A22" s="3" t="inlineStr">
        <is>
          <t>Assets, Fair Value Disclosure [Abstract]</t>
        </is>
      </c>
    </row>
    <row r="23">
      <c r="A23" s="4" t="inlineStr">
        <is>
          <t>Total assets</t>
        </is>
      </c>
      <c r="B23" s="5" t="n">
        <v>2</v>
      </c>
      <c r="C23" s="5" t="n">
        <v>1</v>
      </c>
    </row>
    <row r="24">
      <c r="A24" s="4" t="inlineStr">
        <is>
          <t>Marketable Securities [Member] | Fair Value, Inputs, Level 1 [Member]</t>
        </is>
      </c>
    </row>
    <row r="25">
      <c r="A25" s="3" t="inlineStr">
        <is>
          <t>Assets, Fair Value Disclosure [Abstract]</t>
        </is>
      </c>
    </row>
    <row r="26">
      <c r="A26" s="4" t="inlineStr">
        <is>
          <t>Total assets</t>
        </is>
      </c>
      <c r="B26" s="5" t="n">
        <v>2</v>
      </c>
      <c r="C26" s="5" t="n">
        <v>1</v>
      </c>
    </row>
    <row r="27">
      <c r="A27" s="4" t="inlineStr">
        <is>
          <t>Marketable Securities [Member] | Fair Value, Inputs, Level 2 [Member]</t>
        </is>
      </c>
    </row>
    <row r="28">
      <c r="A28" s="3" t="inlineStr">
        <is>
          <t>Assets, Fair Value Disclosure [Abstract]</t>
        </is>
      </c>
    </row>
    <row r="29">
      <c r="A29" s="4" t="inlineStr">
        <is>
          <t>Total assets</t>
        </is>
      </c>
      <c r="B29" s="4" t="inlineStr">
        <is>
          <t xml:space="preserve"> </t>
        </is>
      </c>
      <c r="C29" s="4" t="inlineStr">
        <is>
          <t xml:space="preserve"> </t>
        </is>
      </c>
    </row>
    <row r="30">
      <c r="A30" s="4" t="inlineStr">
        <is>
          <t>Marketable Securities [Member] | Fair Value, Inputs, Level 3 [Member]</t>
        </is>
      </c>
    </row>
    <row r="31">
      <c r="A31" s="3" t="inlineStr">
        <is>
          <t>Assets, Fair Value Disclosure [Abstract]</t>
        </is>
      </c>
    </row>
    <row r="32">
      <c r="A32" s="4" t="inlineStr">
        <is>
          <t>Total assets</t>
        </is>
      </c>
      <c r="B32" s="4" t="inlineStr">
        <is>
          <t xml:space="preserve"> </t>
        </is>
      </c>
      <c r="C32" s="4" t="inlineStr">
        <is>
          <t xml:space="preserve"> </t>
        </is>
      </c>
    </row>
    <row r="33">
      <c r="A33" s="4" t="inlineStr">
        <is>
          <t>Stock Based Liabilities [Member]</t>
        </is>
      </c>
    </row>
    <row r="34">
      <c r="A34" s="3" t="inlineStr">
        <is>
          <t>Liabilities, Fair Value Disclosure [Abstract]</t>
        </is>
      </c>
    </row>
    <row r="35">
      <c r="A35" s="4" t="inlineStr">
        <is>
          <t>Total liabilities</t>
        </is>
      </c>
      <c r="B35" s="5" t="n">
        <v>15</v>
      </c>
      <c r="C35" s="5" t="n">
        <v>742</v>
      </c>
    </row>
    <row r="36">
      <c r="A36" s="4" t="inlineStr">
        <is>
          <t>Stock Based Liabilities [Member] | Fair Value, Inputs, Level 1 [Member]</t>
        </is>
      </c>
    </row>
    <row r="37">
      <c r="A37" s="3" t="inlineStr">
        <is>
          <t>Liabilities, Fair Value Disclosure [Abstract]</t>
        </is>
      </c>
    </row>
    <row r="38">
      <c r="A38" s="4" t="inlineStr">
        <is>
          <t>Total liabilities</t>
        </is>
      </c>
      <c r="B38" s="5" t="n">
        <v>15</v>
      </c>
      <c r="C38" s="5" t="n">
        <v>742</v>
      </c>
    </row>
    <row r="39">
      <c r="A39" s="4" t="inlineStr">
        <is>
          <t>Stock Based Liabilities [Member] | Fair Value, Inputs, Level 2 [Member]</t>
        </is>
      </c>
    </row>
    <row r="40">
      <c r="A40" s="3" t="inlineStr">
        <is>
          <t>Liabilities, Fair Value Disclosure [Abstract]</t>
        </is>
      </c>
    </row>
    <row r="41">
      <c r="A41" s="4" t="inlineStr">
        <is>
          <t>Total liabilities</t>
        </is>
      </c>
      <c r="B41" s="4" t="inlineStr">
        <is>
          <t xml:space="preserve"> </t>
        </is>
      </c>
      <c r="C41" s="4" t="inlineStr">
        <is>
          <t xml:space="preserve"> </t>
        </is>
      </c>
    </row>
    <row r="42">
      <c r="A42" s="4" t="inlineStr">
        <is>
          <t>Stock Based Liabilities [Member] | Fair Value, Inputs, Level 3 [Member]</t>
        </is>
      </c>
    </row>
    <row r="43">
      <c r="A43" s="3" t="inlineStr">
        <is>
          <t>Liabilities, Fair Value Disclosure [Abstract]</t>
        </is>
      </c>
    </row>
    <row r="44">
      <c r="A44" s="4" t="inlineStr">
        <is>
          <t>Total liabilities</t>
        </is>
      </c>
      <c r="B44" s="4" t="inlineStr">
        <is>
          <t xml:space="preserve"> </t>
        </is>
      </c>
      <c r="C44" s="4" t="inlineStr">
        <is>
          <t xml:space="preserve"> </t>
        </is>
      </c>
    </row>
    <row r="45">
      <c r="A45" s="4" t="inlineStr">
        <is>
          <t>Short Term Derivative Value [Member]</t>
        </is>
      </c>
    </row>
    <row r="46">
      <c r="A46" s="3" t="inlineStr">
        <is>
          <t>Liabilities, Fair Value Disclosure [Abstract]</t>
        </is>
      </c>
    </row>
    <row r="47">
      <c r="A47" s="4" t="inlineStr">
        <is>
          <t>Total liabilities</t>
        </is>
      </c>
      <c r="C47" s="5" t="n">
        <v>3</v>
      </c>
    </row>
    <row r="48">
      <c r="A48" s="4" t="inlineStr">
        <is>
          <t>Short Term Derivative Value [Member] | Fair Value, Inputs, Level 1 [Member]</t>
        </is>
      </c>
    </row>
    <row r="49">
      <c r="A49" s="3" t="inlineStr">
        <is>
          <t>Liabilities, Fair Value Disclosure [Abstract]</t>
        </is>
      </c>
    </row>
    <row r="50">
      <c r="A50" s="4" t="inlineStr">
        <is>
          <t>Total liabilities</t>
        </is>
      </c>
      <c r="C50" s="5" t="n">
        <v>3</v>
      </c>
    </row>
    <row r="51">
      <c r="A51" s="4" t="inlineStr">
        <is>
          <t>Short Term Derivative Value [Member] | Fair Value, Inputs, Level 2 [Member]</t>
        </is>
      </c>
    </row>
    <row r="52">
      <c r="A52" s="3" t="inlineStr">
        <is>
          <t>Liabilities, Fair Value Disclosure [Abstract]</t>
        </is>
      </c>
    </row>
    <row r="53">
      <c r="A53" s="4" t="inlineStr">
        <is>
          <t>Total liabilities</t>
        </is>
      </c>
      <c r="C53" s="4" t="inlineStr">
        <is>
          <t xml:space="preserve"> </t>
        </is>
      </c>
    </row>
    <row r="54">
      <c r="A54" s="4" t="inlineStr">
        <is>
          <t>Short Term Derivative Value [Member] | Fair Value, Inputs, Level 3 [Member]</t>
        </is>
      </c>
    </row>
    <row r="55">
      <c r="A55" s="3" t="inlineStr">
        <is>
          <t>Liabilities, Fair Value Disclosure [Abstract]</t>
        </is>
      </c>
    </row>
    <row r="56">
      <c r="A56" s="4" t="inlineStr">
        <is>
          <t>Total liabilities</t>
        </is>
      </c>
      <c r="C5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Details Textual)</t>
        </is>
      </c>
      <c r="B1" s="2" t="inlineStr">
        <is>
          <t>9 Months Ended</t>
        </is>
      </c>
    </row>
    <row r="2">
      <c r="B2" s="2" t="inlineStr">
        <is>
          <t>Sep. 30, 2020</t>
        </is>
      </c>
    </row>
    <row r="3">
      <c r="A3" s="3" t="inlineStr">
        <is>
          <t>Summary of Significant Accounting Policies and Basis of Presentation (Textual)</t>
        </is>
      </c>
    </row>
    <row r="4">
      <c r="A4" s="4" t="inlineStr">
        <is>
          <t>Revenue allocated to remaining performance obligations, description</t>
        </is>
      </c>
      <c r="B4" s="4" t="inlineStr">
        <is>
          <t>Revenue allocated to remaining performance obligations represent contracted revenue that has not yet been recognized (“contracted not recognized”). Contracted not recognized revenue was $611 as of September 30, 2020, of which the Company expects to recognize 100% of the revenue over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Options (Details) - Employee Stock Option [Member]</t>
        </is>
      </c>
      <c r="B1" s="2" t="inlineStr">
        <is>
          <t>9 Months Ended</t>
        </is>
      </c>
    </row>
    <row r="2">
      <c r="B2" s="2" t="inlineStr">
        <is>
          <t>Sep. 30, 2020$ / sharesshares</t>
        </is>
      </c>
    </row>
    <row r="3">
      <c r="A3" s="3" t="inlineStr">
        <is>
          <t>Share-based Compensation Arrangement by Share-based Payment Award [Line Items]</t>
        </is>
      </c>
    </row>
    <row r="4">
      <c r="A4" s="4" t="inlineStr">
        <is>
          <t>Outstanding, Beginning | shares</t>
        </is>
      </c>
      <c r="B4" s="5" t="n">
        <v>212044</v>
      </c>
    </row>
    <row r="5">
      <c r="A5" s="4" t="inlineStr">
        <is>
          <t>Granted | shares</t>
        </is>
      </c>
      <c r="B5" s="5" t="n">
        <v>198000</v>
      </c>
    </row>
    <row r="6">
      <c r="A6" s="4" t="inlineStr">
        <is>
          <t>Forfeited | shares</t>
        </is>
      </c>
      <c r="B6" s="5" t="n">
        <v>72044</v>
      </c>
    </row>
    <row r="7">
      <c r="A7" s="4" t="inlineStr">
        <is>
          <t>Outstanding, Ending | shares</t>
        </is>
      </c>
      <c r="B7" s="5" t="n">
        <v>338000</v>
      </c>
    </row>
    <row r="8">
      <c r="A8" s="4" t="inlineStr">
        <is>
          <t>Weighted - Average Exercise Price Per Share Outstanding, Beginning | $ / shares</t>
        </is>
      </c>
      <c r="B8" s="8" t="n">
        <v>12.79</v>
      </c>
    </row>
    <row r="9">
      <c r="A9" s="4" t="inlineStr">
        <is>
          <t>Weighted - Average Exercise Price Per Share, Granted | $ / shares</t>
        </is>
      </c>
      <c r="B9" s="10" t="n">
        <v>5.74</v>
      </c>
    </row>
    <row r="10">
      <c r="A10" s="4" t="inlineStr">
        <is>
          <t>Weighted - Average Exercise Price Per Share, Forfeited | $ / shares</t>
        </is>
      </c>
      <c r="B10" s="10" t="n">
        <v>32.45</v>
      </c>
    </row>
    <row r="11">
      <c r="A11" s="4" t="inlineStr">
        <is>
          <t>Weighted - Average Exercise Price Per Share Outstanding, Ending | $ / shares</t>
        </is>
      </c>
      <c r="B11" s="8" t="n">
        <v>4.4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 Options (Details 1) - Stock Option [Member] - $ / shares</t>
        </is>
      </c>
      <c r="B1" s="2" t="inlineStr">
        <is>
          <t>9 Months Ended</t>
        </is>
      </c>
    </row>
    <row r="2">
      <c r="B2" s="2" t="inlineStr">
        <is>
          <t>Sep. 30, 2020</t>
        </is>
      </c>
      <c r="C2" s="2" t="inlineStr">
        <is>
          <t>Dec. 31, 2019</t>
        </is>
      </c>
    </row>
    <row r="3">
      <c r="A3" s="3" t="inlineStr">
        <is>
          <t>Share-based Compensation Arrangement by Share-based Payment Award [Line Items]</t>
        </is>
      </c>
    </row>
    <row r="4">
      <c r="A4" s="4" t="inlineStr">
        <is>
          <t>Outstanding, Number of Option Shares</t>
        </is>
      </c>
      <c r="B4" s="5" t="n">
        <v>338000</v>
      </c>
      <c r="C4" s="5" t="n">
        <v>212044</v>
      </c>
    </row>
    <row r="5">
      <c r="A5" s="4" t="inlineStr">
        <is>
          <t>Outstanding, Weighted Average Exercise Price</t>
        </is>
      </c>
      <c r="B5" s="8" t="n">
        <v>4.47</v>
      </c>
      <c r="C5" s="8" t="n">
        <v>12.79</v>
      </c>
    </row>
    <row r="6">
      <c r="A6" s="4" t="inlineStr">
        <is>
          <t>Outstanding, Weighted Average Remaining Life (Years)</t>
        </is>
      </c>
      <c r="B6" s="4" t="inlineStr">
        <is>
          <t>1 year 11 months 4 days</t>
        </is>
      </c>
    </row>
    <row r="7">
      <c r="A7" s="4" t="inlineStr">
        <is>
          <t>Exercisable, Number of Option Shares</t>
        </is>
      </c>
      <c r="B7" s="5" t="n">
        <v>338000</v>
      </c>
    </row>
    <row r="8">
      <c r="A8" s="4" t="inlineStr">
        <is>
          <t>Exercisable, Weighted Average Exercise Price</t>
        </is>
      </c>
      <c r="B8" s="8" t="n">
        <v>4.61</v>
      </c>
    </row>
    <row r="9">
      <c r="A9" s="4" t="inlineStr">
        <is>
          <t>5.74 [Member]</t>
        </is>
      </c>
    </row>
    <row r="10">
      <c r="A10" s="3" t="inlineStr">
        <is>
          <t>Share-based Compensation Arrangement by Share-based Payment Award [Line Items]</t>
        </is>
      </c>
    </row>
    <row r="11">
      <c r="A11" s="4" t="inlineStr">
        <is>
          <t>Exercise Prices</t>
        </is>
      </c>
      <c r="B11" s="8" t="n">
        <v>5.74</v>
      </c>
    </row>
    <row r="12">
      <c r="A12" s="4" t="inlineStr">
        <is>
          <t>Outstanding, Number of Option Shares</t>
        </is>
      </c>
      <c r="B12" s="5" t="n">
        <v>198000</v>
      </c>
    </row>
    <row r="13">
      <c r="A13" s="4" t="inlineStr">
        <is>
          <t>Outstanding, Weighted Average Exercise Price</t>
        </is>
      </c>
      <c r="B13" s="8" t="n">
        <v>5.74</v>
      </c>
    </row>
    <row r="14">
      <c r="A14" s="4" t="inlineStr">
        <is>
          <t>Outstanding, Weighted Average Remaining Life (Years)</t>
        </is>
      </c>
      <c r="B14" s="4" t="inlineStr">
        <is>
          <t>2 years 5 months 27 days</t>
        </is>
      </c>
    </row>
    <row r="15">
      <c r="A15" s="4" t="inlineStr">
        <is>
          <t>Exercisable, Number of Option Shares</t>
        </is>
      </c>
      <c r="B15" s="5" t="n">
        <v>198000</v>
      </c>
    </row>
    <row r="16">
      <c r="A16" s="4" t="inlineStr">
        <is>
          <t>Exercisable, Weighted Average Exercise Price</t>
        </is>
      </c>
      <c r="B16" s="8" t="n">
        <v>5.74</v>
      </c>
    </row>
    <row r="17">
      <c r="A17" s="4" t="inlineStr">
        <is>
          <t>3.00 [Member]</t>
        </is>
      </c>
    </row>
    <row r="18">
      <c r="A18" s="3" t="inlineStr">
        <is>
          <t>Share-based Compensation Arrangement by Share-based Payment Award [Line Items]</t>
        </is>
      </c>
    </row>
    <row r="19">
      <c r="A19" s="4" t="inlineStr">
        <is>
          <t>Exercise Prices</t>
        </is>
      </c>
      <c r="B19" s="6" t="n">
        <v>3</v>
      </c>
    </row>
    <row r="20">
      <c r="A20" s="4" t="inlineStr">
        <is>
          <t>Outstanding, Number of Option Shares</t>
        </is>
      </c>
      <c r="B20" s="5" t="n">
        <v>90000</v>
      </c>
    </row>
    <row r="21">
      <c r="A21" s="4" t="inlineStr">
        <is>
          <t>Outstanding, Weighted Average Exercise Price</t>
        </is>
      </c>
      <c r="B21" s="6" t="n">
        <v>3</v>
      </c>
    </row>
    <row r="22">
      <c r="A22" s="4" t="inlineStr">
        <is>
          <t>Outstanding, Weighted Average Remaining Life (Years)</t>
        </is>
      </c>
      <c r="B22" s="4" t="inlineStr">
        <is>
          <t>11 months 12 days</t>
        </is>
      </c>
    </row>
    <row r="23">
      <c r="A23" s="4" t="inlineStr">
        <is>
          <t>Exercisable, Number of Option Shares</t>
        </is>
      </c>
      <c r="B23" s="5" t="n">
        <v>60000</v>
      </c>
    </row>
    <row r="24">
      <c r="A24" s="4" t="inlineStr">
        <is>
          <t>Exercisable, Weighted Average Exercise Price</t>
        </is>
      </c>
      <c r="B24" s="6" t="n">
        <v>3</v>
      </c>
    </row>
    <row r="25">
      <c r="A25" s="4" t="inlineStr">
        <is>
          <t>2.09 [Member]</t>
        </is>
      </c>
    </row>
    <row r="26">
      <c r="A26" s="3" t="inlineStr">
        <is>
          <t>Share-based Compensation Arrangement by Share-based Payment Award [Line Items]</t>
        </is>
      </c>
    </row>
    <row r="27">
      <c r="A27" s="4" t="inlineStr">
        <is>
          <t>Exercise Prices</t>
        </is>
      </c>
      <c r="B27" s="8" t="n">
        <v>2.09</v>
      </c>
    </row>
    <row r="28">
      <c r="A28" s="4" t="inlineStr">
        <is>
          <t>Outstanding, Number of Option Shares</t>
        </is>
      </c>
      <c r="B28" s="5" t="n">
        <v>50000</v>
      </c>
    </row>
    <row r="29">
      <c r="A29" s="4" t="inlineStr">
        <is>
          <t>Outstanding, Weighted Average Exercise Price</t>
        </is>
      </c>
      <c r="B29" s="8" t="n">
        <v>2.09</v>
      </c>
    </row>
    <row r="30">
      <c r="A30" s="4" t="inlineStr">
        <is>
          <t>Outstanding, Weighted Average Remaining Life (Years)</t>
        </is>
      </c>
      <c r="B30" s="4" t="inlineStr">
        <is>
          <t>1 year 5 months 27 days</t>
        </is>
      </c>
    </row>
    <row r="31">
      <c r="A31" s="4" t="inlineStr">
        <is>
          <t>Exercisable, Number of Option Shares</t>
        </is>
      </c>
      <c r="B31" s="5" t="n">
        <v>50000</v>
      </c>
    </row>
    <row r="32">
      <c r="A32" s="4" t="inlineStr">
        <is>
          <t>Exercisable, Weighted Average Exercise Price</t>
        </is>
      </c>
      <c r="B32" s="8" t="n">
        <v>2.0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0" customWidth="1" min="2" max="2"/>
  </cols>
  <sheetData>
    <row r="1">
      <c r="A1" s="1" t="inlineStr">
        <is>
          <t>Stock Options (Details 2)</t>
        </is>
      </c>
      <c r="B1" s="2" t="inlineStr">
        <is>
          <t>9 Months Ended</t>
        </is>
      </c>
    </row>
    <row r="2">
      <c r="B2" s="2" t="inlineStr">
        <is>
          <t>Sep. 30, 2020shares</t>
        </is>
      </c>
    </row>
    <row r="3">
      <c r="A3" s="3" t="inlineStr">
        <is>
          <t>Share-based Payment Arrangement [Abstract]</t>
        </is>
      </c>
    </row>
    <row r="4">
      <c r="A4" s="4" t="inlineStr">
        <is>
          <t>Common stock price</t>
        </is>
      </c>
      <c r="B4" s="10" t="n">
        <v>2.54</v>
      </c>
    </row>
    <row r="5">
      <c r="A5" s="4" t="inlineStr">
        <is>
          <t>Dividend yield</t>
        </is>
      </c>
      <c r="B5" s="4" t="inlineStr">
        <is>
          <t>0.00%</t>
        </is>
      </c>
    </row>
    <row r="6">
      <c r="A6" s="4" t="inlineStr">
        <is>
          <t>Risk-free interest rate</t>
        </is>
      </c>
      <c r="B6" s="4" t="inlineStr">
        <is>
          <t>1.89%</t>
        </is>
      </c>
    </row>
    <row r="7">
      <c r="A7" s="4" t="inlineStr">
        <is>
          <t>Expected term (years)</t>
        </is>
      </c>
      <c r="B7" s="4" t="inlineStr">
        <is>
          <t>3 years</t>
        </is>
      </c>
    </row>
    <row r="8">
      <c r="A8" s="4" t="inlineStr">
        <is>
          <t>Expected volatility</t>
        </is>
      </c>
      <c r="B8" s="4" t="inlineStr">
        <is>
          <t>328.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37" customWidth="1" min="2" max="2"/>
  </cols>
  <sheetData>
    <row r="1">
      <c r="A1" s="1" t="inlineStr">
        <is>
          <t>Stock Options (Details Textual) $ / shares in Units, $ in Thousands</t>
        </is>
      </c>
      <c r="B1" s="2" t="inlineStr">
        <is>
          <t>9 Months Ended</t>
        </is>
      </c>
    </row>
    <row r="2">
      <c r="B2" s="2" t="inlineStr">
        <is>
          <t>Sep. 30, 2020USD ($)$ / sharesshares</t>
        </is>
      </c>
    </row>
    <row r="3">
      <c r="A3" s="3" t="inlineStr">
        <is>
          <t>Stock Options (Textual)</t>
        </is>
      </c>
    </row>
    <row r="4">
      <c r="A4" s="4" t="inlineStr">
        <is>
          <t>Options issued | shares</t>
        </is>
      </c>
      <c r="B4" s="5" t="n">
        <v>198000</v>
      </c>
    </row>
    <row r="5">
      <c r="A5" s="4" t="inlineStr">
        <is>
          <t>Options Excercise price | $ / shares</t>
        </is>
      </c>
      <c r="B5" s="8" t="n">
        <v>5.74</v>
      </c>
    </row>
    <row r="6">
      <c r="A6" s="4" t="inlineStr">
        <is>
          <t>Fair value of options | $</t>
        </is>
      </c>
      <c r="B6" s="6" t="n">
        <v>45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Common stock, shares authorized</t>
        </is>
      </c>
      <c r="B2" s="5" t="n">
        <v>360000000</v>
      </c>
      <c r="C2" s="5" t="n">
        <v>360000000</v>
      </c>
    </row>
    <row r="3">
      <c r="A3" s="4" t="inlineStr">
        <is>
          <t>Common stock, par value</t>
        </is>
      </c>
      <c r="B3" s="7" t="n">
        <v>0.001</v>
      </c>
      <c r="C3" s="7" t="n">
        <v>0.001</v>
      </c>
    </row>
    <row r="4">
      <c r="A4" s="4" t="inlineStr">
        <is>
          <t>Common stock, shares issued</t>
        </is>
      </c>
      <c r="B4" s="5" t="n">
        <v>26475916</v>
      </c>
      <c r="C4" s="5" t="n">
        <v>4639139</v>
      </c>
    </row>
    <row r="5">
      <c r="A5" s="4" t="inlineStr">
        <is>
          <t>Common stock, shares outstanding</t>
        </is>
      </c>
      <c r="B5" s="5" t="n">
        <v>26475916</v>
      </c>
      <c r="C5" s="5" t="n">
        <v>4639139</v>
      </c>
    </row>
    <row r="6">
      <c r="A6" s="4" t="inlineStr">
        <is>
          <t>Series B Preferred Stock [Member]</t>
        </is>
      </c>
    </row>
    <row r="7">
      <c r="A7" s="4" t="inlineStr">
        <is>
          <t>Preferred stock, par value</t>
        </is>
      </c>
      <c r="B7" s="7" t="n">
        <v>0.001</v>
      </c>
      <c r="C7" s="7" t="n">
        <v>0.001</v>
      </c>
    </row>
    <row r="8">
      <c r="A8" s="4" t="inlineStr">
        <is>
          <t>Preferred stock, shares designated</t>
        </is>
      </c>
      <c r="B8" s="5" t="n">
        <v>10000000</v>
      </c>
      <c r="C8" s="5" t="n">
        <v>10000000</v>
      </c>
    </row>
    <row r="9">
      <c r="A9" s="4" t="inlineStr">
        <is>
          <t>Preferred stock, shares issued</t>
        </is>
      </c>
      <c r="B9" s="5" t="n">
        <v>0</v>
      </c>
      <c r="C9" s="5" t="n">
        <v>10000000</v>
      </c>
    </row>
    <row r="10">
      <c r="A10" s="4" t="inlineStr">
        <is>
          <t>Preferred stock, shares outstanding</t>
        </is>
      </c>
      <c r="B10" s="5" t="n">
        <v>0</v>
      </c>
      <c r="C10"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Short Term Loans (Details) - USD ($) $ in Thousands</t>
        </is>
      </c>
      <c r="B1" s="2" t="inlineStr">
        <is>
          <t>1 Months Ended</t>
        </is>
      </c>
    </row>
    <row r="2">
      <c r="B2" s="2" t="inlineStr">
        <is>
          <t>Sep. 15, 2020</t>
        </is>
      </c>
      <c r="C2" s="2" t="inlineStr">
        <is>
          <t>Sep. 30, 2020</t>
        </is>
      </c>
      <c r="D2" s="2" t="inlineStr">
        <is>
          <t>Sep. 17, 2020</t>
        </is>
      </c>
      <c r="E2" s="2" t="inlineStr">
        <is>
          <t>Dec. 31, 2019</t>
        </is>
      </c>
    </row>
    <row r="3">
      <c r="A3" s="3" t="inlineStr">
        <is>
          <t>Short Term Loans (Textual)</t>
        </is>
      </c>
    </row>
    <row r="4">
      <c r="A4" s="4" t="inlineStr">
        <is>
          <t>Issuance of promissory note</t>
        </is>
      </c>
      <c r="B4" s="6" t="n">
        <v>605</v>
      </c>
    </row>
    <row r="5">
      <c r="A5" s="4" t="inlineStr">
        <is>
          <t>Interest at a rate percentage</t>
        </is>
      </c>
      <c r="B5" s="4" t="inlineStr">
        <is>
          <t>12.00%</t>
        </is>
      </c>
    </row>
    <row r="6">
      <c r="A6" s="4" t="inlineStr">
        <is>
          <t>Maturity date</t>
        </is>
      </c>
      <c r="B6" s="4" t="inlineStr">
        <is>
          <t>Sep. 14,
		2021</t>
        </is>
      </c>
    </row>
    <row r="7">
      <c r="A7" s="4" t="inlineStr">
        <is>
          <t>Original issuance of discount amount</t>
        </is>
      </c>
      <c r="B7" s="6" t="n">
        <v>60</v>
      </c>
    </row>
    <row r="8">
      <c r="A8" s="4" t="inlineStr">
        <is>
          <t>Issuinance of expenses</t>
        </is>
      </c>
      <c r="B8" s="6" t="n">
        <v>40</v>
      </c>
    </row>
    <row r="9">
      <c r="A9" s="4" t="inlineStr">
        <is>
          <t>Common Stock, issued</t>
        </is>
      </c>
      <c r="B9" s="5" t="n">
        <v>141812</v>
      </c>
      <c r="C9" s="5" t="n">
        <v>26475916</v>
      </c>
      <c r="D9" s="5" t="n">
        <v>141812</v>
      </c>
      <c r="E9" s="5" t="n">
        <v>4639139</v>
      </c>
    </row>
    <row r="10">
      <c r="A10" s="4" t="inlineStr">
        <is>
          <t>Common stock issued for consideration of commitment fees</t>
        </is>
      </c>
      <c r="B10" s="5" t="n">
        <v>33000</v>
      </c>
      <c r="D10" s="5" t="n">
        <v>33000</v>
      </c>
    </row>
    <row r="11">
      <c r="A11" s="4" t="inlineStr">
        <is>
          <t>Net proceeds amount</t>
        </is>
      </c>
      <c r="B11" s="6" t="n">
        <v>5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tails)</t>
        </is>
      </c>
      <c r="B1" s="2" t="inlineStr">
        <is>
          <t>9 Months Ended</t>
        </is>
      </c>
    </row>
    <row r="2">
      <c r="B2" s="2" t="inlineStr">
        <is>
          <t>Sep. 30, 2020shares</t>
        </is>
      </c>
    </row>
    <row r="3">
      <c r="A3" s="3" t="inlineStr">
        <is>
          <t>Equity [Abstract]</t>
        </is>
      </c>
    </row>
    <row r="4">
      <c r="A4" s="4" t="inlineStr">
        <is>
          <t>Balance, December 31, 2019</t>
        </is>
      </c>
      <c r="B4" s="5" t="n">
        <v>4639139</v>
      </c>
    </row>
    <row r="5">
      <c r="A5" s="4" t="inlineStr">
        <is>
          <t>Shares issued for Common Stock</t>
        </is>
      </c>
      <c r="B5" s="5" t="n">
        <v>80000</v>
      </c>
    </row>
    <row r="6">
      <c r="A6" s="4" t="inlineStr">
        <is>
          <t>Shares issued due to conversion of Convertible Promissory Note</t>
        </is>
      </c>
      <c r="B6" s="5" t="n">
        <v>1257478</v>
      </c>
    </row>
    <row r="7">
      <c r="A7" s="4" t="inlineStr">
        <is>
          <t>Settlement of stock-based liabilities</t>
        </is>
      </c>
      <c r="B7" s="5" t="n">
        <v>66334</v>
      </c>
    </row>
    <row r="8">
      <c r="A8" s="4" t="inlineStr">
        <is>
          <t>Shares issued to a lender</t>
        </is>
      </c>
      <c r="B8" s="5" t="n">
        <v>141812</v>
      </c>
    </row>
    <row r="9">
      <c r="A9" s="4" t="inlineStr">
        <is>
          <t>Shares issued for services</t>
        </is>
      </c>
      <c r="B9" s="5" t="n">
        <v>90000</v>
      </c>
    </row>
    <row r="10">
      <c r="A10" s="4" t="inlineStr">
        <is>
          <t>Shares issued to employees</t>
        </is>
      </c>
      <c r="B10" s="5" t="n">
        <v>58334</v>
      </c>
    </row>
    <row r="11">
      <c r="A11" s="4" t="inlineStr">
        <is>
          <t>Shares issued due to conversion of 20,000,000 Series B preferred stock, $0.001 par value shares</t>
        </is>
      </c>
      <c r="B11" s="5" t="n">
        <v>20000000</v>
      </c>
    </row>
    <row r="12">
      <c r="A12" s="4" t="inlineStr">
        <is>
          <t>Shares issued due to conversion of Warrants</t>
        </is>
      </c>
      <c r="B12" s="5" t="n">
        <v>142819</v>
      </c>
    </row>
    <row r="13">
      <c r="A13" s="4" t="inlineStr">
        <is>
          <t>Balance, September 30, 2020</t>
        </is>
      </c>
      <c r="B13" s="5" t="n">
        <v>2647591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Textual) - USD ($) $ / shares in Units, $ in Thousands</t>
        </is>
      </c>
      <c r="B1" s="2" t="inlineStr">
        <is>
          <t>Mar. 03, 2020</t>
        </is>
      </c>
      <c r="C1" s="2" t="inlineStr">
        <is>
          <t>Jan. 14, 2020</t>
        </is>
      </c>
      <c r="D1" s="2" t="inlineStr">
        <is>
          <t>Jan. 09, 2020</t>
        </is>
      </c>
      <c r="E1" s="2" t="inlineStr">
        <is>
          <t>Jan. 03, 2020</t>
        </is>
      </c>
      <c r="F1" s="2" t="inlineStr">
        <is>
          <t>Sep. 17, 2020</t>
        </is>
      </c>
      <c r="G1" s="2" t="inlineStr">
        <is>
          <t>Aug. 20, 2020</t>
        </is>
      </c>
      <c r="H1" s="2" t="inlineStr">
        <is>
          <t>May 22, 2020</t>
        </is>
      </c>
      <c r="I1" s="2" t="inlineStr">
        <is>
          <t>Sep. 30, 2020</t>
        </is>
      </c>
      <c r="J1" s="2" t="inlineStr">
        <is>
          <t>Sep. 15, 2020</t>
        </is>
      </c>
      <c r="K1" s="2" t="inlineStr">
        <is>
          <t>Aug. 27, 2020</t>
        </is>
      </c>
      <c r="L1" s="2" t="inlineStr">
        <is>
          <t>Apr. 02, 2020</t>
        </is>
      </c>
      <c r="M1" s="2" t="inlineStr">
        <is>
          <t>Dec. 31, 2019</t>
        </is>
      </c>
      <c r="N1" s="2" t="inlineStr">
        <is>
          <t>Feb. 10, 2019</t>
        </is>
      </c>
    </row>
    <row r="2">
      <c r="A2" s="3" t="inlineStr">
        <is>
          <t>Stockholders' Equity (Textual)</t>
        </is>
      </c>
    </row>
    <row r="3">
      <c r="A3" s="4" t="inlineStr">
        <is>
          <t>Common stock shares, issued</t>
        </is>
      </c>
      <c r="F3" s="5" t="n">
        <v>141812</v>
      </c>
      <c r="I3" s="5" t="n">
        <v>26475916</v>
      </c>
      <c r="J3" s="5" t="n">
        <v>141812</v>
      </c>
      <c r="M3" s="5" t="n">
        <v>4639139</v>
      </c>
    </row>
    <row r="4">
      <c r="A4" s="4" t="inlineStr">
        <is>
          <t>Common stock, par value</t>
        </is>
      </c>
      <c r="I4" s="7" t="n">
        <v>0.001</v>
      </c>
      <c r="M4" s="7" t="n">
        <v>0.001</v>
      </c>
    </row>
    <row r="5">
      <c r="A5" s="4" t="inlineStr">
        <is>
          <t>Common stock issued for consideration of commitment fees</t>
        </is>
      </c>
      <c r="F5" s="5" t="n">
        <v>33000</v>
      </c>
      <c r="J5" s="5" t="n">
        <v>33000</v>
      </c>
    </row>
    <row r="6">
      <c r="A6" s="4" t="inlineStr">
        <is>
          <t>Fair market value</t>
        </is>
      </c>
      <c r="F6" s="6" t="n">
        <v>390</v>
      </c>
    </row>
    <row r="7">
      <c r="A7" s="4" t="inlineStr">
        <is>
          <t>Private Investor [Member]</t>
        </is>
      </c>
    </row>
    <row r="8">
      <c r="A8" s="3" t="inlineStr">
        <is>
          <t>Stockholders' Equity (Textual)</t>
        </is>
      </c>
    </row>
    <row r="9">
      <c r="A9" s="4" t="inlineStr">
        <is>
          <t>Common stock shares, issued</t>
        </is>
      </c>
      <c r="I9" s="5" t="n">
        <v>100000</v>
      </c>
    </row>
    <row r="10">
      <c r="A10" s="4" t="inlineStr">
        <is>
          <t>Common stock, par value</t>
        </is>
      </c>
      <c r="I10" s="7" t="n">
        <v>0.001</v>
      </c>
    </row>
    <row r="11">
      <c r="A11" s="4" t="inlineStr">
        <is>
          <t>warrants to purchase</t>
        </is>
      </c>
      <c r="I11" s="5" t="n">
        <v>99334</v>
      </c>
    </row>
    <row r="12">
      <c r="A12" s="4" t="inlineStr">
        <is>
          <t>Common Stock at an exercise price</t>
        </is>
      </c>
      <c r="I12" s="8" t="n">
        <v>3.25</v>
      </c>
    </row>
    <row r="13">
      <c r="A13" s="4" t="inlineStr">
        <is>
          <t>Series B Preferred Stock [Member]</t>
        </is>
      </c>
    </row>
    <row r="14">
      <c r="A14" s="3" t="inlineStr">
        <is>
          <t>Stockholders' Equity (Textual)</t>
        </is>
      </c>
    </row>
    <row r="15">
      <c r="A15" s="4" t="inlineStr">
        <is>
          <t>Common stock, par value</t>
        </is>
      </c>
      <c r="K15" s="7" t="n">
        <v>0.001</v>
      </c>
    </row>
    <row r="16">
      <c r="A16" s="4" t="inlineStr">
        <is>
          <t>Common Stock [Member]</t>
        </is>
      </c>
    </row>
    <row r="17">
      <c r="A17" s="3" t="inlineStr">
        <is>
          <t>Stockholders' Equity (Textual)</t>
        </is>
      </c>
    </row>
    <row r="18">
      <c r="A18" s="4" t="inlineStr">
        <is>
          <t>Common stock shares, issued</t>
        </is>
      </c>
      <c r="C18" s="5" t="n">
        <v>66334</v>
      </c>
      <c r="H18" s="5" t="n">
        <v>42819</v>
      </c>
    </row>
    <row r="19">
      <c r="A19" s="4" t="inlineStr">
        <is>
          <t>Common stock, par value</t>
        </is>
      </c>
      <c r="K19" s="7" t="n">
        <v>0.001</v>
      </c>
    </row>
    <row r="20">
      <c r="A20" s="4" t="inlineStr">
        <is>
          <t>Common stock converted outstanding shares</t>
        </is>
      </c>
      <c r="K20" s="5" t="n">
        <v>10000000</v>
      </c>
    </row>
    <row r="21">
      <c r="A21" s="4" t="inlineStr">
        <is>
          <t>Fair market value</t>
        </is>
      </c>
      <c r="C21" s="6" t="n">
        <v>459</v>
      </c>
    </row>
    <row r="22">
      <c r="A22" s="4" t="inlineStr">
        <is>
          <t>warrants to purchase</t>
        </is>
      </c>
      <c r="H22" s="5" t="n">
        <v>73080</v>
      </c>
    </row>
    <row r="23">
      <c r="A23" s="4" t="inlineStr">
        <is>
          <t>Common Stock at an exercise price</t>
        </is>
      </c>
      <c r="H23" s="8" t="n">
        <v>3.25</v>
      </c>
    </row>
    <row r="24">
      <c r="A24" s="4" t="inlineStr">
        <is>
          <t>Common Stock [Member] | Employees [Member]</t>
        </is>
      </c>
    </row>
    <row r="25">
      <c r="A25" s="3" t="inlineStr">
        <is>
          <t>Stockholders' Equity (Textual)</t>
        </is>
      </c>
    </row>
    <row r="26">
      <c r="A26" s="4" t="inlineStr">
        <is>
          <t>Common stock shares, issued</t>
        </is>
      </c>
      <c r="C26" s="5" t="n">
        <v>58334</v>
      </c>
    </row>
    <row r="27">
      <c r="A27" s="4" t="inlineStr">
        <is>
          <t>Fair market value</t>
        </is>
      </c>
      <c r="C27" s="6" t="n">
        <v>332</v>
      </c>
    </row>
    <row r="28">
      <c r="A28" s="4" t="inlineStr">
        <is>
          <t>Securities Purchase Agreement [Member]</t>
        </is>
      </c>
    </row>
    <row r="29">
      <c r="A29" s="3" t="inlineStr">
        <is>
          <t>Stockholders' Equity (Textual)</t>
        </is>
      </c>
    </row>
    <row r="30">
      <c r="A30" s="4" t="inlineStr">
        <is>
          <t>Common stock shares, issued</t>
        </is>
      </c>
      <c r="D30" s="5" t="n">
        <v>40000</v>
      </c>
      <c r="G30" s="5" t="n">
        <v>50000</v>
      </c>
      <c r="L30" s="5" t="n">
        <v>70000</v>
      </c>
      <c r="N30" s="5" t="n">
        <v>10000</v>
      </c>
    </row>
    <row r="31">
      <c r="A31" s="4" t="inlineStr">
        <is>
          <t>Fair market value</t>
        </is>
      </c>
      <c r="D31" s="6" t="n">
        <v>240</v>
      </c>
      <c r="G31" s="6" t="n">
        <v>180</v>
      </c>
    </row>
    <row r="32">
      <c r="A32" s="4" t="inlineStr">
        <is>
          <t>Dinar Zuz LLC [Member]</t>
        </is>
      </c>
    </row>
    <row r="33">
      <c r="A33" s="3" t="inlineStr">
        <is>
          <t>Stockholders' Equity (Textual)</t>
        </is>
      </c>
    </row>
    <row r="34">
      <c r="A34" s="4" t="inlineStr">
        <is>
          <t>Common stock shares, issued</t>
        </is>
      </c>
      <c r="E34" s="5" t="n">
        <v>100000</v>
      </c>
    </row>
    <row r="35">
      <c r="A35" s="4" t="inlineStr">
        <is>
          <t>Additional Amount</t>
        </is>
      </c>
      <c r="E35" s="6" t="n">
        <v>300</v>
      </c>
    </row>
    <row r="36">
      <c r="A36" s="4" t="inlineStr">
        <is>
          <t>Conversion amount</t>
        </is>
      </c>
      <c r="E36" s="6" t="n">
        <v>300</v>
      </c>
    </row>
    <row r="37">
      <c r="A37" s="4" t="inlineStr">
        <is>
          <t>Securities purchase agreement, description</t>
        </is>
      </c>
      <c r="B37" s="4" t="inlineStr">
        <is>
          <t>Dinar Zuz provided an additional amount of $450 to the Company which was be provided in a form of the Dinar Zuz Convertible Note pursuant to a securities purchase agreement between the Company and Dinar Zuz, dated July 30, 2019. The Company issued 1,157,478 shares of its Common Stock to Dinar Zuz LLC, as a result of a conversion of the Dinar Convertible Note in the amount of $700.</t>
        </is>
      </c>
    </row>
    <row r="38">
      <c r="A38" s="4" t="inlineStr">
        <is>
          <t>Dinar Zuz and Cima Telecom Inc [Member]</t>
        </is>
      </c>
    </row>
    <row r="39">
      <c r="A39" s="3" t="inlineStr">
        <is>
          <t>Stockholders' Equity (Textual)</t>
        </is>
      </c>
    </row>
    <row r="40">
      <c r="A40" s="4" t="inlineStr">
        <is>
          <t>Common stock shares, issued</t>
        </is>
      </c>
      <c r="F40" s="5" t="n">
        <v>5000000</v>
      </c>
    </row>
    <row r="41">
      <c r="A41" s="4" t="inlineStr">
        <is>
          <t>Common stock, par value</t>
        </is>
      </c>
      <c r="F41" s="7" t="n">
        <v>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Related Party Transactions (Details) - USD ($) $ in Thousands</t>
        </is>
      </c>
      <c r="C1" s="2" t="inlineStr">
        <is>
          <t>Sep. 30, 2020</t>
        </is>
      </c>
      <c r="D1" s="2" t="inlineStr">
        <is>
          <t>Dec. 31, 2019</t>
        </is>
      </c>
    </row>
    <row r="2">
      <c r="A2" s="3" t="inlineStr">
        <is>
          <t>Due from related parties</t>
        </is>
      </c>
    </row>
    <row r="3">
      <c r="A3" s="4" t="inlineStr">
        <is>
          <t>Next Cala 360</t>
        </is>
      </c>
      <c r="B3" s="4" t="inlineStr">
        <is>
          <t>[1]</t>
        </is>
      </c>
      <c r="C3" s="6" t="n">
        <v>56</v>
      </c>
      <c r="D3" s="6" t="n">
        <v>54</v>
      </c>
    </row>
    <row r="4">
      <c r="A4" s="4" t="inlineStr">
        <is>
          <t>Total Due from related parties</t>
        </is>
      </c>
      <c r="C4" s="5" t="n">
        <v>56</v>
      </c>
      <c r="D4" s="5" t="n">
        <v>54</v>
      </c>
    </row>
    <row r="5">
      <c r="A5" s="3" t="inlineStr">
        <is>
          <t>Related party payables, net of discounts</t>
        </is>
      </c>
    </row>
    <row r="6">
      <c r="A6" s="4" t="inlineStr">
        <is>
          <t>Due to Dinar Zuz LLC</t>
        </is>
      </c>
      <c r="B6" s="4" t="inlineStr">
        <is>
          <t>[2]</t>
        </is>
      </c>
      <c r="C6" s="5" t="n">
        <v>355</v>
      </c>
      <c r="D6" s="4" t="inlineStr">
        <is>
          <t xml:space="preserve"> </t>
        </is>
      </c>
    </row>
    <row r="7">
      <c r="A7" s="4" t="inlineStr">
        <is>
          <t>Due to Cima Telecom Inc.</t>
        </is>
      </c>
      <c r="B7" s="4" t="inlineStr">
        <is>
          <t>[3]</t>
        </is>
      </c>
      <c r="C7" s="5" t="n">
        <v>413</v>
      </c>
      <c r="D7" s="4" t="inlineStr">
        <is>
          <t xml:space="preserve"> </t>
        </is>
      </c>
    </row>
    <row r="8">
      <c r="A8" s="4" t="inlineStr">
        <is>
          <t>Due to Next Communications, Inc. (current)</t>
        </is>
      </c>
      <c r="B8" s="4" t="inlineStr">
        <is>
          <t>[4]</t>
        </is>
      </c>
      <c r="C8" s="5" t="n">
        <v>12</v>
      </c>
      <c r="D8" s="5" t="n">
        <v>10</v>
      </c>
    </row>
    <row r="9">
      <c r="A9" s="4" t="inlineStr">
        <is>
          <t>Total Due from related parties</t>
        </is>
      </c>
      <c r="C9" s="6" t="n">
        <v>780</v>
      </c>
      <c r="D9" s="6" t="n">
        <v>10</v>
      </c>
    </row>
    <row r="10"/>
    <row r="11">
      <c r="A11" s="4" t="inlineStr">
        <is>
          <t>[1]</t>
        </is>
      </c>
      <c r="B11" s="4" t="inlineStr">
        <is>
          <t>Next Cala 360, is a Florida corporation established and managed by the Company's Chief Executive Officer.</t>
        </is>
      </c>
    </row>
    <row r="12">
      <c r="A12" s="4" t="inlineStr">
        <is>
          <t>[2]</t>
        </is>
      </c>
      <c r="B12" s="4" t="inlineStr">
        <is>
          <t>Due to the April 6, 2020 180 days Loan Agreement with the Company to borrow up to $462 at an annual interest rate of nine percent (9.0%) ("the second "Dinar Zuz Note").</t>
        </is>
      </c>
    </row>
    <row r="13">
      <c r="A13" s="4" t="inlineStr">
        <is>
          <t>[3]</t>
        </is>
      </c>
      <c r="B13" s="4" t="inlineStr">
        <is>
          <t>Composed from annual fees in the amount of $300 for the maintenance and support services in accordance with the software maintenance agreement for the first (1st) calendar year from the Effective Date, reimbursement of legal fees in the amount of $65 and other software development services.</t>
        </is>
      </c>
    </row>
    <row r="14">
      <c r="A14" s="4" t="inlineStr">
        <is>
          <t>[4]</t>
        </is>
      </c>
      <c r="B14" s="4" t="inlineStr">
        <is>
          <t>Next Communication, Inc. is a corporation in which the Company's Chief Executive Officer a controlling interest and serves as the Chief Executive Officer. See disclosure above regarding payments by the Company in connection with the bankruptcy of Next Communication, Inc.</t>
        </is>
      </c>
    </row>
  </sheetData>
  <mergeCells count="6">
    <mergeCell ref="A1:B1"/>
    <mergeCell ref="A10:C10"/>
    <mergeCell ref="B11:C11"/>
    <mergeCell ref="B12:C12"/>
    <mergeCell ref="B13:C13"/>
    <mergeCell ref="B14:C1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s>
  <sheetData>
    <row r="1">
      <c r="A1" s="1" t="inlineStr">
        <is>
          <t>Related Party Transactions (Details Textual) - USD ($) $ in Thousands</t>
        </is>
      </c>
      <c r="B1" s="2" t="inlineStr">
        <is>
          <t>Apr. 06, 2020</t>
        </is>
      </c>
      <c r="C1" s="2" t="inlineStr">
        <is>
          <t>Sep. 30, 2020</t>
        </is>
      </c>
      <c r="D1" s="2" t="inlineStr">
        <is>
          <t>Dec. 31, 2019</t>
        </is>
      </c>
    </row>
    <row r="2">
      <c r="A2" s="3" t="inlineStr">
        <is>
          <t>Related Party Transactions (Textual)</t>
        </is>
      </c>
    </row>
    <row r="3">
      <c r="A3" s="4" t="inlineStr">
        <is>
          <t>Related Party Transactions, description</t>
        </is>
      </c>
      <c r="C3" s="4" t="inlineStr">
        <is>
          <t>On July 24, 2020, the Compensation Committee of the Board of Directors of the Company approved the “Amended and Restated” employment agreements with each of Arik Maimon, the Company’s Chief Executive Officer (“Maimon”), and Michael De Prado, the Company’s President (“De Prado,” and together with Maimon, the “Executives,” each an “Executive”), the “New Employment Agreements”. The New Employment Agreements shall supersede the terms of the Pre-existing Employment Agreements. Pursuant to the terms of the New Employment Agreements, among other things:            (1) De Prado will receive the following compensation: (1) (a) a base salary of $265 per annum; (b) a Funding Bonus equal to 0.5% of the amount of the funding that exceeds the Funding Threshold; (c) a change of control bonus, if applicable; (d) participation in the Company’s employee benefits plan;         (2) Maimon will receive the following compensation: (a) a base salary of $295 per annum (b) a Funding Bonus equal to 0.5% of the amount of the funding that exceeds the Funding Threshold; (c) a change of control bonus, if applicable; (d) participation in the Company’s employee benefits plan;         (3) For each Executive, the term of the Agreement shall end on the earlier of (i) the date that is four (4) months following the Effective Date or (ii) the date that the Company appoints a new president or chief operating officer but the Company can extend the Employment Term on a month to month basis with the approval of both Dinar and CIMA until a new president or chief operating officer is appointed. Upon expiration of the Employment Term (other than a termination by the Company for “Cause”), the Executive will entitled to a special board compensation package with annual compensation equal to the Annual Base Salary (pro-rated for any partial year of service), beginning on the Expiration or Termination Date and ending eighteen (18) months later, provided that such payments will cease if the Executive resigns as a member of the Board during such period.  The Board Compensation Period may be extended from year to year for an additional 12 months (for up to 36 months in total) if two of three of the then-current chief executive officers of the Company, Dinar and CIMA agree to extend the period for an additional 12 months. The Executive’s right to receive the Special Board Compensation shall be subject to the Board’s determination that he has complied with his obligations under this Agreement.  The Executive will remain on the Board until he resigns, is not re-elected or is removed from the Board in accordance with the Company’s practice for removal of directors.         (4) Pursuant to the terms of the New Employment Agreements, the Executives are entitled to severance in the event of certain terminations of their employment. The Executives are entitled to participate in the Company’s employee benefit, pension and/or profit-sharing plans, and the Company will pay certain health and dental premiums on their behalf.         (5) Each of the Executives are entitled to Travel and expense reimbursement;         (6) The Executives have agreed to a one-year non-competition agreement following the termination of their employment.</t>
        </is>
      </c>
    </row>
    <row r="4">
      <c r="A4" s="4" t="inlineStr">
        <is>
          <t>Loan amount</t>
        </is>
      </c>
      <c r="C4" s="6" t="n">
        <v>355</v>
      </c>
    </row>
    <row r="5">
      <c r="A5" s="4" t="inlineStr">
        <is>
          <t>Dinar Zuz LLC [Member]</t>
        </is>
      </c>
    </row>
    <row r="6">
      <c r="A6" s="3" t="inlineStr">
        <is>
          <t>Related Party Transactions (Textual)</t>
        </is>
      </c>
    </row>
    <row r="7">
      <c r="A7" s="4" t="inlineStr">
        <is>
          <t>Loan amount</t>
        </is>
      </c>
      <c r="B7" s="6" t="n">
        <v>462</v>
      </c>
      <c r="D7" s="6" t="n">
        <v>462</v>
      </c>
    </row>
    <row r="8">
      <c r="A8" s="4" t="inlineStr">
        <is>
          <t>Annual interest rate percentage</t>
        </is>
      </c>
      <c r="B8" s="4" t="inlineStr">
        <is>
          <t>9.00%</t>
        </is>
      </c>
    </row>
    <row r="9">
      <c r="A9" s="4" t="inlineStr">
        <is>
          <t>Annual fees amount</t>
        </is>
      </c>
      <c r="B9" s="6" t="n">
        <v>300</v>
      </c>
    </row>
    <row r="10">
      <c r="A10" s="4" t="inlineStr">
        <is>
          <t>Reimbursement of legal fees amount</t>
        </is>
      </c>
      <c r="B10" s="6" t="n">
        <v>65</v>
      </c>
    </row>
    <row r="11">
      <c r="A11" s="4" t="inlineStr">
        <is>
          <t>Arik Maimon [Member]</t>
        </is>
      </c>
    </row>
    <row r="12">
      <c r="A12" s="3" t="inlineStr">
        <is>
          <t>Related Party Transactions (Textual)</t>
        </is>
      </c>
    </row>
    <row r="13">
      <c r="A13" s="4" t="inlineStr">
        <is>
          <t>Loan amount</t>
        </is>
      </c>
      <c r="D13" s="6" t="n">
        <v>50</v>
      </c>
    </row>
    <row r="14">
      <c r="A14" s="4" t="inlineStr">
        <is>
          <t>Annual interest rate percentage</t>
        </is>
      </c>
      <c r="D14" s="4" t="inlineStr">
        <is>
          <t>9.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80" customWidth="1" min="2" max="2"/>
    <col width="14" customWidth="1" min="3" max="3"/>
    <col width="80" customWidth="1" min="4" max="4"/>
    <col width="80" customWidth="1" min="5" max="5"/>
    <col width="14" customWidth="1" min="6" max="6"/>
    <col width="80" customWidth="1" min="7" max="7"/>
  </cols>
  <sheetData>
    <row r="1">
      <c r="A1" s="1" t="inlineStr">
        <is>
          <t>Commitments and Contingencies (Details) - USD ($) $ in Thousands</t>
        </is>
      </c>
      <c r="B1" s="2" t="inlineStr">
        <is>
          <t>May 01, 2019</t>
        </is>
      </c>
      <c r="C1" s="2" t="inlineStr">
        <is>
          <t>Feb. 12, 2018</t>
        </is>
      </c>
      <c r="D1" s="2" t="inlineStr">
        <is>
          <t>Apr. 17, 2019</t>
        </is>
      </c>
      <c r="E1" s="2" t="inlineStr">
        <is>
          <t>Jan. 29, 2019</t>
        </is>
      </c>
      <c r="F1" s="2" t="inlineStr">
        <is>
          <t>Nov. 07, 2018</t>
        </is>
      </c>
      <c r="G1" s="2" t="inlineStr">
        <is>
          <t>Dec. 20, 2017</t>
        </is>
      </c>
    </row>
    <row r="2">
      <c r="A2" s="3" t="inlineStr">
        <is>
          <t>Commitments and Contingencies (Textual)</t>
        </is>
      </c>
    </row>
    <row r="3">
      <c r="A3" s="4" t="inlineStr">
        <is>
          <t>Legal settlement alleging claim, description</t>
        </is>
      </c>
      <c r="G3" s="4" t="inlineStr">
        <is>
          <t>Even though the Company made the agreed payment of $10 on January 2, 2017 and issued 12,002 shares as conversion of the $70 note as agreed in the settlement agreement.</t>
        </is>
      </c>
    </row>
    <row r="4">
      <c r="A4" s="4" t="inlineStr">
        <is>
          <t>Reimbursement of attorneys fees and costs</t>
        </is>
      </c>
      <c r="C4" s="6" t="n">
        <v>528</v>
      </c>
    </row>
    <row r="5">
      <c r="A5" s="4" t="inlineStr">
        <is>
          <t>Claim for related party</t>
        </is>
      </c>
      <c r="G5" s="6" t="n">
        <v>473</v>
      </c>
    </row>
    <row r="6">
      <c r="A6" s="4" t="inlineStr">
        <is>
          <t>Settlement agreement description</t>
        </is>
      </c>
      <c r="D6" s="4" t="inlineStr">
        <is>
          <t>The Company entered into a settlement agreement (the “SVS Settlement Agreement”) with Comdata, Inc. d/b/a Stored Value Solutions (“SVS”) whereby the Company will pay a total of $37 over 7 months, starting July 1, 2019. Only in the event that the Company defaults by failing to make timely payments, SVS may file in Kentucky for the judgment of $70. On February 13, 2020, the Company completed the payments in accordance with the SVS Settlement Agreement and the case was dismissed.</t>
        </is>
      </c>
    </row>
    <row r="7">
      <c r="A7" s="4" t="inlineStr">
        <is>
          <t>Commitments and contingencies description</t>
        </is>
      </c>
      <c r="B7" s="4" t="inlineStr">
        <is>
          <t>The Demand originated from a Demand for Arbitration that Secure IP received from VoIP Capital International (“VoIP”) in March 2019, demanding $1,053 in damages allegedly caused by unpaid receivables that Limecom assigned to VoIP based on the RCS. On June 5, 2020, Secure IP Telecom, Inc. (“SecureIP”) filed a complaint against Limecom, Inc., (“Limecom”), Heritage Ventures Limited (“Heritage”), an unrelated third party and owner of Limecom, and the Compasny. The complaint primarily concerns alleged indebtedness owed SecureIP by Limecom. SecureIP also alleges that Cuentas received certain transfers of funds which it alleges may be an avoidable transfer under Florida Statute §725.105 up to $1,053. Cuentas is contemplating filing a motion to dismiss the complaint and disputes that it received the alleged $1,053 from Limecom. Moreover, to the extent Cuentas has exposure for any transfers from Limecom, both Limecom and Heritage have indemnified Cuentas for any such liability. The Company will vigorously defend its position to be removed as a named party in this action due to the fact that Cuentas rescinded the Limecom acquisition on January 30, 2019.</t>
        </is>
      </c>
      <c r="E7" s="4" t="inlineStr">
        <is>
          <t>The Company was served with a complaint by J.P. Carey Enterprises, Inc., (“JP Carey”) which was filed in Fulton County, Georgia claiming similar issues as to the previous complaint, with the new claimed damages totaling $1,108.</t>
        </is>
      </c>
    </row>
    <row r="8">
      <c r="A8" s="4" t="inlineStr">
        <is>
          <t>IDT Domestic Telecom, Inc [Member]</t>
        </is>
      </c>
    </row>
    <row r="9">
      <c r="A9" s="3" t="inlineStr">
        <is>
          <t>Commitments and Contingencies (Textual)</t>
        </is>
      </c>
    </row>
    <row r="10">
      <c r="A10" s="4" t="inlineStr">
        <is>
          <t>Claim for related party</t>
        </is>
      </c>
      <c r="F10" s="6" t="n">
        <v>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34</v>
      </c>
      <c r="C4" s="6" t="n">
        <v>247</v>
      </c>
      <c r="D4" s="6" t="n">
        <v>385</v>
      </c>
      <c r="E4" s="6" t="n">
        <v>811</v>
      </c>
    </row>
    <row r="5">
      <c r="A5" s="4" t="inlineStr">
        <is>
          <t>COST OF REVENUE</t>
        </is>
      </c>
      <c r="B5" s="5" t="n">
        <v>237</v>
      </c>
      <c r="C5" s="5" t="n">
        <v>150</v>
      </c>
      <c r="D5" s="5" t="n">
        <v>620</v>
      </c>
      <c r="E5" s="5" t="n">
        <v>617</v>
      </c>
    </row>
    <row r="6">
      <c r="A6" s="4" t="inlineStr">
        <is>
          <t>GROSS PROFIT (LOSS)</t>
        </is>
      </c>
      <c r="B6" s="5" t="n">
        <v>-103</v>
      </c>
      <c r="C6" s="5" t="n">
        <v>97</v>
      </c>
      <c r="D6" s="5" t="n">
        <v>-235</v>
      </c>
      <c r="E6" s="5" t="n">
        <v>194</v>
      </c>
    </row>
    <row r="7">
      <c r="A7" s="3" t="inlineStr">
        <is>
          <t>OPERATING EXPENSES</t>
        </is>
      </c>
    </row>
    <row r="8">
      <c r="A8" s="4" t="inlineStr">
        <is>
          <t>Amortization of Intangible Assets</t>
        </is>
      </c>
      <c r="B8" s="5" t="n">
        <v>450</v>
      </c>
      <c r="C8" s="4" t="inlineStr">
        <is>
          <t xml:space="preserve"> </t>
        </is>
      </c>
      <c r="D8" s="5" t="n">
        <v>1350</v>
      </c>
      <c r="E8" s="4" t="inlineStr">
        <is>
          <t xml:space="preserve"> </t>
        </is>
      </c>
    </row>
    <row r="9">
      <c r="A9" s="4" t="inlineStr">
        <is>
          <t>General and administrative</t>
        </is>
      </c>
      <c r="B9" s="5" t="n">
        <v>533</v>
      </c>
      <c r="C9" s="5" t="n">
        <v>663</v>
      </c>
      <c r="D9" s="5" t="n">
        <v>3333</v>
      </c>
      <c r="E9" s="5" t="n">
        <v>1663</v>
      </c>
    </row>
    <row r="10">
      <c r="A10" s="4" t="inlineStr">
        <is>
          <t>TOTAL OPERATING EXPENSES</t>
        </is>
      </c>
      <c r="B10" s="5" t="n">
        <v>983</v>
      </c>
      <c r="C10" s="5" t="n">
        <v>663</v>
      </c>
      <c r="D10" s="5" t="n">
        <v>4683</v>
      </c>
      <c r="E10" s="5" t="n">
        <v>1663</v>
      </c>
    </row>
    <row r="11">
      <c r="A11" s="4" t="inlineStr">
        <is>
          <t>OPERATING LOSS</t>
        </is>
      </c>
      <c r="B11" s="5" t="n">
        <v>-1086</v>
      </c>
      <c r="C11" s="5" t="n">
        <v>-566</v>
      </c>
      <c r="D11" s="5" t="n">
        <v>-4918</v>
      </c>
      <c r="E11" s="5" t="n">
        <v>-1469</v>
      </c>
    </row>
    <row r="12">
      <c r="A12" s="3" t="inlineStr">
        <is>
          <t>OTHER INCOME (LOSS)</t>
        </is>
      </c>
    </row>
    <row r="13">
      <c r="A13" s="4" t="inlineStr">
        <is>
          <t>Other income (expense)</t>
        </is>
      </c>
      <c r="B13" s="5" t="n">
        <v>16</v>
      </c>
      <c r="C13" s="5" t="n">
        <v>-16</v>
      </c>
      <c r="D13" s="5" t="n">
        <v>97</v>
      </c>
      <c r="E13" s="5" t="n">
        <v>2523</v>
      </c>
    </row>
    <row r="14">
      <c r="A14" s="4" t="inlineStr">
        <is>
          <t>Interest expense</t>
        </is>
      </c>
      <c r="B14" s="5" t="n">
        <v>-17</v>
      </c>
      <c r="C14" s="5" t="n">
        <v>-2</v>
      </c>
      <c r="D14" s="5" t="n">
        <v>-24</v>
      </c>
      <c r="E14" s="5" t="n">
        <v>-71</v>
      </c>
    </row>
    <row r="15">
      <c r="A15" s="4" t="inlineStr">
        <is>
          <t>Gain on derivative liability</t>
        </is>
      </c>
      <c r="B15" s="4" t="inlineStr">
        <is>
          <t xml:space="preserve"> </t>
        </is>
      </c>
      <c r="C15" s="5" t="n">
        <v>5</v>
      </c>
      <c r="D15" s="5" t="n">
        <v>3</v>
      </c>
      <c r="E15" s="5" t="n">
        <v>30</v>
      </c>
    </row>
    <row r="16">
      <c r="A16" s="4" t="inlineStr">
        <is>
          <t>Gain (loss) from Change in fair value of stock-based liabilities</t>
        </is>
      </c>
      <c r="B16" s="5" t="n">
        <v>-52</v>
      </c>
      <c r="C16" s="5" t="n">
        <v>-113</v>
      </c>
      <c r="D16" s="5" t="n">
        <v>307</v>
      </c>
      <c r="E16" s="5" t="n">
        <v>-133</v>
      </c>
    </row>
    <row r="17">
      <c r="A17" s="4" t="inlineStr">
        <is>
          <t>TOTAL OTHER INCOME (LOSS)</t>
        </is>
      </c>
      <c r="B17" s="5" t="n">
        <v>-53</v>
      </c>
      <c r="C17" s="5" t="n">
        <v>-126</v>
      </c>
      <c r="D17" s="5" t="n">
        <v>383</v>
      </c>
      <c r="E17" s="5" t="n">
        <v>2349</v>
      </c>
    </row>
    <row r="18">
      <c r="A18" s="4" t="inlineStr">
        <is>
          <t>NET INCOME (LOSS) BEFORE CONTROLLING INTEREST</t>
        </is>
      </c>
      <c r="B18" s="5" t="n">
        <v>-1139</v>
      </c>
      <c r="C18" s="5" t="n">
        <v>-692</v>
      </c>
      <c r="D18" s="5" t="n">
        <v>-4535</v>
      </c>
      <c r="E18" s="5" t="n">
        <v>880</v>
      </c>
    </row>
    <row r="19">
      <c r="A19" s="4" t="inlineStr">
        <is>
          <t>NET LOSS ATTRIBUTILE TO NON-CONTROLLING INTEREST</t>
        </is>
      </c>
      <c r="B19" s="5" t="n">
        <v>-615</v>
      </c>
      <c r="C19" s="4" t="inlineStr">
        <is>
          <t xml:space="preserve"> </t>
        </is>
      </c>
      <c r="D19" s="5" t="n">
        <v>-618</v>
      </c>
      <c r="E19" s="5" t="n">
        <v>-27</v>
      </c>
    </row>
    <row r="20">
      <c r="A20" s="4" t="inlineStr">
        <is>
          <t>NET INCOME (LOSS) ATTRIBUTILE TO CUENTAS INC.</t>
        </is>
      </c>
      <c r="B20" s="6" t="n">
        <v>-1754</v>
      </c>
      <c r="C20" s="6" t="n">
        <v>-692</v>
      </c>
      <c r="D20" s="6" t="n">
        <v>-5153</v>
      </c>
      <c r="E20" s="6" t="n">
        <v>853</v>
      </c>
    </row>
    <row r="21">
      <c r="A21" s="4" t="inlineStr">
        <is>
          <t>Net income (loss) per basic share</t>
        </is>
      </c>
      <c r="B21" s="8" t="n">
        <v>-0.12</v>
      </c>
      <c r="C21" s="8" t="n">
        <v>-0.31</v>
      </c>
      <c r="D21" s="9" t="n">
        <v>-0.6</v>
      </c>
      <c r="E21" s="8" t="n">
        <v>0.41</v>
      </c>
    </row>
    <row r="22">
      <c r="A22" s="4" t="inlineStr">
        <is>
          <t>Net income (loss) per diluted share</t>
        </is>
      </c>
      <c r="B22" s="8" t="n">
        <v>-0.12</v>
      </c>
      <c r="C22" s="8" t="n">
        <v>-0.31</v>
      </c>
      <c r="D22" s="9" t="n">
        <v>-0.6</v>
      </c>
      <c r="E22" s="8" t="n">
        <v>0.34</v>
      </c>
    </row>
    <row r="23">
      <c r="A23" s="4" t="inlineStr">
        <is>
          <t>Weighted average number of basic common shares outstanding</t>
        </is>
      </c>
      <c r="B23" s="5" t="n">
        <v>14125811</v>
      </c>
      <c r="C23" s="5" t="n">
        <v>2221645</v>
      </c>
      <c r="D23" s="5" t="n">
        <v>8535767</v>
      </c>
      <c r="E23" s="5" t="n">
        <v>2098997</v>
      </c>
    </row>
    <row r="24">
      <c r="A24" s="4" t="inlineStr">
        <is>
          <t>Weighted average number of diluted common shares outstanding</t>
        </is>
      </c>
      <c r="B24" s="5" t="n">
        <v>14125811</v>
      </c>
      <c r="C24" s="5" t="n">
        <v>2221645</v>
      </c>
      <c r="D24" s="5" t="n">
        <v>8535767</v>
      </c>
      <c r="E24" s="5" t="n">
        <v>25273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loss) before non-controlling interest</t>
        </is>
      </c>
      <c r="B4" s="6" t="n">
        <v>-4535</v>
      </c>
      <c r="C4" s="6" t="n">
        <v>880</v>
      </c>
    </row>
    <row r="5">
      <c r="A5" s="3" t="inlineStr">
        <is>
          <t>Adjustments to reconcile net income (loss) to net cash used in operating activities:</t>
        </is>
      </c>
    </row>
    <row r="6">
      <c r="A6" s="4" t="inlineStr">
        <is>
          <t>Stock based compensation and shares issued for services</t>
        </is>
      </c>
      <c r="B6" s="5" t="n">
        <v>1285</v>
      </c>
      <c r="C6" s="5" t="n">
        <v>300</v>
      </c>
    </row>
    <row r="7">
      <c r="A7" s="4" t="inlineStr">
        <is>
          <t>Imputed interest</t>
        </is>
      </c>
      <c r="B7" s="4" t="inlineStr">
        <is>
          <t xml:space="preserve"> </t>
        </is>
      </c>
      <c r="C7" s="5" t="n">
        <v>67</v>
      </c>
    </row>
    <row r="8">
      <c r="A8" s="4" t="inlineStr">
        <is>
          <t>Loss on fair value of marketable securities</t>
        </is>
      </c>
      <c r="B8" s="5" t="n">
        <v>-1</v>
      </c>
      <c r="C8" s="5" t="n">
        <v>69</v>
      </c>
    </row>
    <row r="9">
      <c r="A9" s="4" t="inlineStr">
        <is>
          <t>Interest on loans and debt amortization expenses</t>
        </is>
      </c>
      <c r="B9" s="5" t="n">
        <v>-10</v>
      </c>
      <c r="C9" s="5" t="n">
        <v>-2</v>
      </c>
    </row>
    <row r="10">
      <c r="A10" s="4" t="inlineStr">
        <is>
          <t>Gain on derivative fair value adjustment</t>
        </is>
      </c>
      <c r="B10" s="5" t="n">
        <v>-3</v>
      </c>
      <c r="C10" s="5" t="n">
        <v>-30</v>
      </c>
    </row>
    <row r="11">
      <c r="A11" s="4" t="inlineStr">
        <is>
          <t>Gain from change in on fair value of stock-based liabilities</t>
        </is>
      </c>
      <c r="B11" s="5" t="n">
        <v>-307</v>
      </c>
      <c r="C11" s="5" t="n">
        <v>133</v>
      </c>
    </row>
    <row r="12">
      <c r="A12" s="4" t="inlineStr">
        <is>
          <t>Depreciation and amortization expense</t>
        </is>
      </c>
      <c r="B12" s="5" t="n">
        <v>1350</v>
      </c>
      <c r="C12" s="5" t="n">
        <v>1</v>
      </c>
    </row>
    <row r="13">
      <c r="A13" s="3" t="inlineStr">
        <is>
          <t>Changes in Operating Assets and Liabilities:</t>
        </is>
      </c>
    </row>
    <row r="14">
      <c r="A14" s="4" t="inlineStr">
        <is>
          <t>Accounts receivable</t>
        </is>
      </c>
      <c r="B14" s="5" t="n">
        <v>-2</v>
      </c>
      <c r="C14" s="5" t="n">
        <v>18</v>
      </c>
    </row>
    <row r="15">
      <c r="A15" s="4" t="inlineStr">
        <is>
          <t>Other receivables</t>
        </is>
      </c>
      <c r="B15" s="5" t="n">
        <v>92</v>
      </c>
      <c r="C15" s="5" t="n">
        <v>32</v>
      </c>
    </row>
    <row r="16">
      <c r="A16" s="4" t="inlineStr">
        <is>
          <t>Accounts payable</t>
        </is>
      </c>
      <c r="B16" s="5" t="n">
        <v>533</v>
      </c>
      <c r="C16" s="5" t="n">
        <v>-230</v>
      </c>
    </row>
    <row r="17">
      <c r="A17" s="4" t="inlineStr">
        <is>
          <t>Other Accounts payable</t>
        </is>
      </c>
      <c r="B17" s="5" t="n">
        <v>152</v>
      </c>
      <c r="C17" s="5" t="n">
        <v>277</v>
      </c>
    </row>
    <row r="18">
      <c r="A18" s="4" t="inlineStr">
        <is>
          <t>Related parties, net</t>
        </is>
      </c>
      <c r="B18" s="4" t="inlineStr">
        <is>
          <t xml:space="preserve"> </t>
        </is>
      </c>
      <c r="C18" s="5" t="n">
        <v>-2485</v>
      </c>
    </row>
    <row r="19">
      <c r="A19" s="4" t="inlineStr">
        <is>
          <t>Deferred revenue</t>
        </is>
      </c>
      <c r="B19" s="5" t="n">
        <v>74</v>
      </c>
      <c r="C19" s="5" t="n">
        <v>-98</v>
      </c>
    </row>
    <row r="20">
      <c r="A20" s="4" t="inlineStr">
        <is>
          <t>Net Cash Used by Operating Activities</t>
        </is>
      </c>
      <c r="B20" s="5" t="n">
        <v>-1372</v>
      </c>
      <c r="C20" s="5" t="n">
        <v>-1068</v>
      </c>
    </row>
    <row r="21">
      <c r="A21" s="3" t="inlineStr">
        <is>
          <t>Cash Flows from Financing Activities:</t>
        </is>
      </c>
    </row>
    <row r="22">
      <c r="A22" s="4" t="inlineStr">
        <is>
          <t>Related party, net</t>
        </is>
      </c>
      <c r="B22" s="4" t="inlineStr">
        <is>
          <t xml:space="preserve"> </t>
        </is>
      </c>
      <c r="C22" s="5" t="n">
        <v>-610</v>
      </c>
    </row>
    <row r="23">
      <c r="A23" s="4" t="inlineStr">
        <is>
          <t>Proceeds from short term loans</t>
        </is>
      </c>
      <c r="B23" s="5" t="n">
        <v>505</v>
      </c>
      <c r="C23" s="4" t="inlineStr">
        <is>
          <t xml:space="preserve"> </t>
        </is>
      </c>
    </row>
    <row r="24">
      <c r="A24" s="4" t="inlineStr">
        <is>
          <t>Proceeds from Loans from Related parties</t>
        </is>
      </c>
      <c r="B24" s="5" t="n">
        <v>355</v>
      </c>
      <c r="C24" s="4" t="inlineStr">
        <is>
          <t xml:space="preserve"> </t>
        </is>
      </c>
    </row>
    <row r="25">
      <c r="A25" s="4" t="inlineStr">
        <is>
          <t>Repayments of loan, convertible notes and redeemable shares</t>
        </is>
      </c>
      <c r="B25" s="4" t="inlineStr">
        <is>
          <t xml:space="preserve"> </t>
        </is>
      </c>
      <c r="C25" s="5" t="n">
        <v>-15</v>
      </c>
    </row>
    <row r="26">
      <c r="A26" s="4" t="inlineStr">
        <is>
          <t>Proceeds from issuance of Convertible notes</t>
        </is>
      </c>
      <c r="C26" s="4" t="inlineStr">
        <is>
          <t xml:space="preserve"> </t>
        </is>
      </c>
    </row>
    <row r="27">
      <c r="A27" s="4" t="inlineStr">
        <is>
          <t>Proceeds from loans from a Government Agency</t>
        </is>
      </c>
      <c r="B27" s="5" t="n">
        <v>89</v>
      </c>
      <c r="C27" s="4" t="inlineStr">
        <is>
          <t xml:space="preserve"> </t>
        </is>
      </c>
    </row>
    <row r="28">
      <c r="A28" s="4" t="inlineStr">
        <is>
          <t>Proceeds from issuance of common stock, net of issuance expense</t>
        </is>
      </c>
      <c r="B28" s="5" t="n">
        <v>750</v>
      </c>
      <c r="C28" s="5" t="n">
        <v>1604</v>
      </c>
    </row>
    <row r="29">
      <c r="A29" s="4" t="inlineStr">
        <is>
          <t>Net Cash Provided by Financing Activities</t>
        </is>
      </c>
      <c r="B29" s="5" t="n">
        <v>1699</v>
      </c>
      <c r="C29" s="5" t="n">
        <v>979</v>
      </c>
    </row>
    <row r="30">
      <c r="A30" s="4" t="inlineStr">
        <is>
          <t>Net Increase (Decrease) in Cash</t>
        </is>
      </c>
      <c r="B30" s="5" t="n">
        <v>327</v>
      </c>
      <c r="C30" s="5" t="n">
        <v>-89</v>
      </c>
    </row>
    <row r="31">
      <c r="A31" s="4" t="inlineStr">
        <is>
          <t>Cash at Beginning of Period</t>
        </is>
      </c>
      <c r="B31" s="5" t="n">
        <v>16</v>
      </c>
      <c r="C31" s="5" t="n">
        <v>154</v>
      </c>
    </row>
    <row r="32">
      <c r="A32" s="4" t="inlineStr">
        <is>
          <t>Cash at End of Period</t>
        </is>
      </c>
      <c r="B32" s="5" t="n">
        <v>343</v>
      </c>
      <c r="C32" s="5" t="n">
        <v>65</v>
      </c>
    </row>
    <row r="33">
      <c r="A33" s="3" t="inlineStr">
        <is>
          <t>Supplemental disclosure of non-cash financing activities</t>
        </is>
      </c>
    </row>
    <row r="34">
      <c r="A34" s="4" t="inlineStr">
        <is>
          <t>Common stock issued for conversion of convertible note principal</t>
        </is>
      </c>
      <c r="B34" s="5" t="n">
        <v>250</v>
      </c>
      <c r="C34" s="4" t="inlineStr">
        <is>
          <t xml:space="preserve"> </t>
        </is>
      </c>
    </row>
    <row r="35">
      <c r="A35" s="4" t="inlineStr">
        <is>
          <t>Common stock issued for settlement of stock-based liabilities and accrued salaries</t>
        </is>
      </c>
      <c r="B35" s="5" t="n">
        <v>442</v>
      </c>
      <c r="C35" s="5" t="n">
        <v>464</v>
      </c>
    </row>
    <row r="36">
      <c r="A36" s="4" t="inlineStr">
        <is>
          <t>Liability to redeem common stock subscribed</t>
        </is>
      </c>
      <c r="B36" s="4" t="inlineStr">
        <is>
          <t xml:space="preserve"> </t>
        </is>
      </c>
      <c r="C36" s="5" t="n">
        <v>80</v>
      </c>
    </row>
    <row r="37">
      <c r="A37" s="4" t="inlineStr">
        <is>
          <t>Common stock issued for settlement of common stock subscribed</t>
        </is>
      </c>
      <c r="B37" s="4" t="inlineStr">
        <is>
          <t xml:space="preserve"> </t>
        </is>
      </c>
      <c r="C37" s="6" t="n">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NOTE
1 – GENERAL Cuentas,
Inc. (the “Company”) together with its subsidiaries, is focused on financial technology (“FINTECH”) services,
delivering mobile banking, online banking, prepaid debit and digital content services to unbanked, underbanked and underserved
communities. The Company derives its revenue from the sales of prepaid and wholesale calling minutes. The Company’s exclusivity
with CIMA’s proprietary software platform enables Cuentas to offer comprehensive financial services and additional robust
functionality that is absent from other General-Purpose Reloadable Cards (“GRP”). Additionally, The Company has an
agreement with Interactive Communications International, Inc. (“InComm”) a leading processor of GPR debit cards, to
market and distribute a line of GPR cards targeted towards the Latin American market. The Cuentas Fintech Card stores products
purchased in the Virtual Market Place where Tier-1 retailers, gaming currencies, amazon cash, and wireless telecom prepaid minutes
“top ups”. Additionally, well-known brand name restaurants in the marketplace automatically discount purchases at
POS when the customer pays the bill with the Cuentas Card. On
December 31, 2019, the Company entered into a series of integrated transactions to license the Platforms from CIMA, through CIMA’s
wholly owned subsidiaries Knetik, and Auris (the “Transaction Closing”) pursuant to that certain Platform License
Agreement, dated December 31, 2019 by and among (i) the Company, (ii) CIMA, (iii) Knetik and (iv) Auris (the “License Agreement”)
and the various other agreements listed below. Under the License Agreement Cima Group received a 1-time licensing fee in the amount
of $9,000 in the form of a convertible note that may be converted, at the option of Cima, into up to 25% of the total shares of
Common Stock of the Company, par value $0.001 per share (the “Common Stock”) on a fully diluted basis as of December
31, 2019. On December 31, 2019, CIMA exercised its option to convert the Convertible Promissory Note into 1,757,478 shares of
Common Stock of the Company. Upon the conversion of the Series B Preferred shares into common stock, CIMA received an additional
5 million shares pursuant to their anti-dilution warrant agreement. The
acquired intangible assets that consisted of perpetual software license had an estimated fair value of $9,000. The Company will
amortize the intangible assets on a straight-line basis over their expected useful life of 60 months. Identifiable intangible
assets were recorded as follows:
Asset Amount Life
Intangible Assets $ 9,000 60
Total $ 9,000 60 Intangible
assets with estimable useful lives are amortized over their respective estimated useful lives to their estimated residual values
and reviewed periodically for impairment. Amortization
of intangible assets for each of the next five years and thereafter is expected to be as follows:
Year ended December 31,
2020 $ 1,800
2021 1,800
2022 1,800
2023 1,800
2024 1,800
Total $ 9,000 Amortization
expense was $1,350 and $0 for the periods ended September 30, 2020 and 2019, respectively. Amortization expense for each period
is included in operating expenses. Pursuant
to the License Agreement, the Company shall pay CIMA annual fees for the maintenance and support services in accordance with the
following schedule: (i) for the first (1st) calendar year from the Effective Date, $300 to be paid on June 30, 2020; (ii) for
the second (2nd) calendar year from the Effective Date, $500 to be paid on December 31, 2020; (iii) for the third (3rd) calendar
year from the Effective Date, $700 to be paid on December 31, 2021; (iv) for the fourth (4th) calendar year from the Effective
Date, $1,000 to be paid on December 31, 2022; (v) for the fifth (5th) calendar year from the Effective Date, $640 to be paid on
December 31, 2022; and (vi) for each calendar year thereafter, $640 to be paid on the anniversary date. Amendments
to Articles of Incorporation or Bylaws; On
August 21, 2020, in connection with the Special Meeting (as defined below), the Company filed with the Secretary of State of the
State of Florida the Company’s Amended and Restated Articles of Incorporation (the “Amended and Restated Articles”)
to, among other things, cause all outstanding shares of Series B Preferred Stock, par value $0.001 per share (the “Preferred
Stock”) to be converted into shares of the Company’s common stock, par value $0.001 per share (the “Common Stock”)
on a one-to-one basis. Additionally, the Company amended and restated its bylaws (the “Amended and Restated Bylaws”)
to improve and enhance the Company’s corporate governance guidelines, to simplify the Bylaws, and to provide the Company
with the flexibility necessary to carry out its business plans. Submission
of Matters to a Vote of Security Holders On
August 17, 2020 a Special Meeting of the Shareholders of Cuentas was held (the “ Special Meeting First
Proposal: The adoption of the Amended and Restated Articles in order to, effective as of the date the Amended and Restated Articles
are filed with the Secretary of State of the State of Florida, cause all outstanding shares of Preferred B Stock to be converted
into shares of Common Stock on a one-to-one basis (the “Articles Proposal”). The
affirmative vote of a majority of each of the Common Stock holders and Preferred Stock holders, voting as a separate group was
needed to pass the Articles Proposal. Second
Proposal: The adoption of the Amended and Restated Bylaws of the Company in order to improve and enhance the Company’s corporate
governance structure, to simplify the Bylaws and to provide the Company with the flexibility necessary to carry out its business
plan (the “Bylaws Proposal”). The affirmative vote of a majority of the shares of Common Stock and Preferred Stock
entitled to vote, voting as a single class, was required to pass the Bylaws Proposal. Economic
Injury Disaster Loan On
May 16, 2020, the Company executed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SBA Loan
Agreement”), the principal amount of the EIDL Loan is $83, with proceeds to be used for working capital purposes. Interest
accrues at the rate of 3.75% per annum and will accrue only on funds actually advanced. Installment payments, including principal
and interest, are due monthly beginning May 16, 2021 (twelve months from the date of the SBA Note (defined below)) in the amount
of $83. The balance of principal and interest is payable thirty years from the date of the SBA Note. In connection therewith,
the Company received a $10 advance, which does not have to be repaid. In connection therewith, the Company executed (i) a
note for the benefit of the SBA (the “SBA Note”), which contains customary events of default and (ii) a Security Agreement,
granting the SBA a security interest in all tangible and intangible personal property of Maimon and Maimon, which also contains
customary events of default (the “SBA Security Agreement”). In
December 2019, a novel strain of coronavirus was reported to have surfaced in Wuhan, China, which has and is continuing to spread
throughout China and other parts of the world, including the United States. On January 30, 2020, the World Health Organization
declared the outbreak of the coronavirus disease (COVID-19) a “Public Health Emergency of International Concern.”
On January 31, 2020, U.S. Health and Human Services Secretary Alex M. Azar II declared a public health emergency for the United
States to aid the U.S. healthcare community in responding to COVID-19, and on March 11, 2020 the World Health Organization characterized
the outbreak as a “pandemic”. A significant outbreak of COVID-19 and other infectious diseases could result in a widespread
health crisis that could adversely affect the economies and financial markets worldwide, as well as our business and operations.
The extent to which COVID-19 impacts our business and results of operations will depend on future developments, which are highly
uncertain and cannot be predicted, including new information which may emerge concerning the severity of COVID-19 and the actions
to contain COVID-19 or treat its impact, among others. If the disruptions posed by COVID-19 or other matters of global concern
continue for an extensive period of time, our business and results of operations may be materially adversely affected. GOING
CONCERN The
accompanying financial statements have been prepared assuming that the Company will continue as a going concern. As of September
30, 2020, the Company had approximately $343 in cash and cash equivalents, approximately $3,846 in negative working capital and
an accumulated deficit of approximately $24,543.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These financial statements do not include any adjustments that may be necessary
should the Company be unable to continue as a going concer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0</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Unaudited
Interim Financial Statements The
accompanying unaudited consolidated financial statements include the accounts of the Company and its subsidiaries,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nine-months ended
September 30, 2020. However, these results are not necessarily indicative of results for any other interim period or for the year
ended December 31,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solidated financial statements should be read in conjunction with the consolidated financial statements and notes
thereto included in our Annual Report on Form 10-K for the fiscal year ended December 31, 2019, filed with the SEC on March 30,
2020 (the “Annual Report”). For further information, reference is made to the consolidated financial statements and
footnotes thereto included in the Company’s Annual Report on Form 10-K for the year ended December 31, 2019. 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Estimates are used when accounting for intangible assets, going concern and
stock-based compensation. Deferred
Revenue Deferred
revenue is comprised mainly of unearned revenue related to prepayments from retail consumers for telecommunications minutes. The
following table represents the changes in deferred revenue for the nine months ended September 30, 2020:
Deferred
Balance at December 31, 2019 $ 537
Change in deferred revenue 74
Balance at September 30, 2020 $ 611 Revenue
allocated to remaining performance obligations represent contracted revenue that has not yet been recognized (“contracted
not recognized”). Contracted not recognized revenue was $611 as of September 30, 2020, of which the Company expects to recognize
100% of the revenue over the next 12 months. 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September 30, 2020
Level 1 Level 2 Level 3 Total
Assets:
Marketable securities 2 - - 2
Total assets 2 - - 2
Liabilities:
Stock based liabilities 15 - - 15
Total liabilities 15 - - 15
Balance as of December 31, 2019
Level 1 Level 2 Level 3 Total
Assets:
Marketable securities 1 - - 1
Total assets 1 - - 1
Liabilities:
Stock based liabilities 742 - - 742
Short term derivative value 3 - - 3
Total liabilities 745 - - 745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Recent
Accounting Standards announced In
August 2018, the FASB issued ASU 2018-13, Fair Value Measurement (Topic 820): Disclosure Framework – Changes to the
Disclosure Requirements for Fair Value Measurement. The amendments apply to reporting entities that are required to make
disclosures about recurring or nonrecurring fair value measurements and should improve the cost, benefit, and effectiveness of
the disclosures. ASU 2018-13 categorized the changes into those disclosures that were removed, those that were modified, and those
that were added. The primary disclosures that were removed related to transfers between Level 1 and Level 2 investments, along
with the policy for timing of transfers between levels. In addition, disclosing the valuation processes for Level 3 fair value
measurements was removed. The amendments are effective for all organizations for fiscal years, and interim periods within those
fiscal years, beginning after December 15, 2019. Early adoption is permitted. The Company notes that this guidance will impact
its disclosures beginning January 1, 2020. In
June 2016, FASB issued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0</t>
        </is>
      </c>
    </row>
    <row r="3">
      <c r="A3" s="3" t="inlineStr">
        <is>
          <t>Share-based Payment Arrangement [Abstract]</t>
        </is>
      </c>
    </row>
    <row r="4">
      <c r="A4" s="4" t="inlineStr">
        <is>
          <t>STOCK OPTIONS</t>
        </is>
      </c>
      <c r="B4" s="4" t="inlineStr">
        <is>
          <t>NOTE
3 – STOCK OPTIONS The
following table summarizes all stock option activity for the nine months ended September 30, 2020:
Shares Weighted-
Outstanding, December 31, 2019 212,044 $ 12.79
Granted 198,000 5.74
Forfeited 72,044 32.45
Outstanding, September 30, 2020 338,000 $ 4.47 The
following table discloses information regarding outstanding and exercisable options at September 30, 2020:
Outstanding Exercisable
Exercise Number of Weighted Average Weighted Average Number of Weighted Average
$ 5.74 198,000 $ 5.74 2.49 198,000 $ 5.74
3.00 90,000 3.00 0.95 60,000 3.00
2.09 50,000 2.09 1.49 50,000 2.09
338,000 $ 9.38 1.93 338,000 $ 4.61 On
March 30, 2020, the Company issued 198,000 options to its Chief Executive Officer and President of the Company. The options carry
an exercise price of $5.74 per share. All the options were vested immediately. The Options are exercisable until March 30, 2022.
The Company has estimated the fair value of such options at a value of $456 at the date of issuance using the Black-Scholes option
pricing model using the following assumptions:
Common stock price 2.54
Dividend yield 0 %
Risk-free interest rate 1.89 %
Expected term (years) 3
Expected volatility 3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s</t>
        </is>
      </c>
      <c r="B1" s="2" t="inlineStr">
        <is>
          <t>9 Months Ended</t>
        </is>
      </c>
    </row>
    <row r="2">
      <c r="B2" s="2" t="inlineStr">
        <is>
          <t>Sep. 30, 2020</t>
        </is>
      </c>
    </row>
    <row r="3">
      <c r="A3" s="3" t="inlineStr">
        <is>
          <t>Debt Disclosure [Abstract]</t>
        </is>
      </c>
    </row>
    <row r="4">
      <c r="A4" s="4" t="inlineStr">
        <is>
          <t>SHORT TERM LOANS</t>
        </is>
      </c>
      <c r="B4" s="4" t="inlineStr">
        <is>
          <t>NOTE
4 – SHORT TERM LOANS On
September 15, 2020, the Company issued a promissory note to Labrys Funds LP for $605 (the “Labrys Note”). The Labrys
Note bears interest at a rate of 12% per annum, mature on September 14, 2021. The interest is paid monthly. Payment of principle
starts after 3 months with ability to extend for up to 2 months and the loan principal become payable on maturity. The Labrys
Note bears an original issue discount in the amount of $60, and the issuing expenses were $40, resulting with net proceeds of
$505. The Company also issued 141,812 shares of its Common Stock pursuant to the Labrys Note. Out of those, 33,000 shares of Common
Stock were issued in consideration of Commitment fee and the balance are subject to return to the Company once the Labrys Note
will be paid in full if there were no defa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00:12Z</dcterms:created>
  <dcterms:modified xmlns:dcterms="http://purl.org/dc/terms/" xmlns:xsi="http://www.w3.org/2001/XMLSchema-instance" xsi:type="dcterms:W3CDTF">2020-11-13T16:00:12Z</dcterms:modified>
</cp:coreProperties>
</file>